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Legal Contingencies" sheetId="13" state="visible" r:id="rId13"/>
    <sheet xmlns:r="http://schemas.openxmlformats.org/officeDocument/2006/relationships" name="Lease" sheetId="14" state="visible" r:id="rId14"/>
    <sheet xmlns:r="http://schemas.openxmlformats.org/officeDocument/2006/relationships" name="Note Payable"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Lease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eferred Stock (Details Narrat"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Lease (Schedule of Components o" sheetId="32" state="visible" r:id="rId32"/>
    <sheet xmlns:r="http://schemas.openxmlformats.org/officeDocument/2006/relationships" name="Leases (Schedule of Future Mini" sheetId="33" state="visible" r:id="rId33"/>
    <sheet xmlns:r="http://schemas.openxmlformats.org/officeDocument/2006/relationships" name="Note Payable (Details Narrative" sheetId="34" state="visible" r:id="rId34"/>
    <sheet xmlns:r="http://schemas.openxmlformats.org/officeDocument/2006/relationships" name="Income Taxes (Schedule of Recon" sheetId="35" state="visible" r:id="rId35"/>
    <sheet xmlns:r="http://schemas.openxmlformats.org/officeDocument/2006/relationships" name="Income Taxes (Schedule of Defer" sheetId="36" state="visible" r:id="rId36"/>
    <sheet xmlns:r="http://schemas.openxmlformats.org/officeDocument/2006/relationships" name="Income Taxes (Details Narrative" sheetId="37" state="visible" r:id="rId37"/>
    <sheet xmlns:r="http://schemas.openxmlformats.org/officeDocument/2006/relationships" name="Stock Based Compensation (Detai"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4337</t>
        </is>
      </c>
    </row>
    <row r="13">
      <c r="A13" s="4" t="inlineStr">
        <is>
          <t>Entity Registrant Name</t>
        </is>
      </c>
      <c r="B13" s="4" t="inlineStr">
        <is>
          <t>MediXall Group, Inc.</t>
        </is>
      </c>
    </row>
    <row r="14">
      <c r="A14" s="4" t="inlineStr">
        <is>
          <t>Entity Central Index Key</t>
        </is>
      </c>
      <c r="B14" s="4" t="inlineStr">
        <is>
          <t>0001601280</t>
        </is>
      </c>
    </row>
    <row r="15">
      <c r="A15" s="4" t="inlineStr">
        <is>
          <t>Entity Tax Identification Number</t>
        </is>
      </c>
      <c r="B15" s="4" t="inlineStr">
        <is>
          <t>33-0964127</t>
        </is>
      </c>
    </row>
    <row r="16">
      <c r="A16" s="4" t="inlineStr">
        <is>
          <t>Entity Incorporation, State or Country Code</t>
        </is>
      </c>
      <c r="B16" s="4" t="inlineStr">
        <is>
          <t>NV</t>
        </is>
      </c>
    </row>
    <row r="17">
      <c r="A17" s="4" t="inlineStr">
        <is>
          <t>Entity Address, Address Line One</t>
        </is>
      </c>
      <c r="B17" s="4" t="inlineStr">
        <is>
          <t>2929 East Commercial Blvd.</t>
        </is>
      </c>
    </row>
    <row r="18">
      <c r="A18" s="4" t="inlineStr">
        <is>
          <t>Entity Address, Address Line Two</t>
        </is>
      </c>
      <c r="B18" s="4" t="inlineStr">
        <is>
          <t>Suite Ph-D</t>
        </is>
      </c>
    </row>
    <row r="19">
      <c r="A19" s="4" t="inlineStr">
        <is>
          <t>Entity Address, City or Town</t>
        </is>
      </c>
      <c r="B19" s="4" t="inlineStr">
        <is>
          <t>Fort Lauderdale</t>
        </is>
      </c>
    </row>
    <row r="20">
      <c r="A20" s="4" t="inlineStr">
        <is>
          <t>Entity Address, State or Province</t>
        </is>
      </c>
      <c r="B20" s="4" t="inlineStr">
        <is>
          <t>FL</t>
        </is>
      </c>
    </row>
    <row r="21">
      <c r="A21" s="4" t="inlineStr">
        <is>
          <t>Entity Address, Postal Zip Code</t>
        </is>
      </c>
      <c r="B21" s="4" t="inlineStr">
        <is>
          <t>33308</t>
        </is>
      </c>
    </row>
    <row r="22">
      <c r="A22" s="4" t="inlineStr">
        <is>
          <t>City Area Code</t>
        </is>
      </c>
      <c r="B22" s="4" t="inlineStr">
        <is>
          <t>954</t>
        </is>
      </c>
    </row>
    <row r="23">
      <c r="A23" s="4" t="inlineStr">
        <is>
          <t>Local Phone Number</t>
        </is>
      </c>
      <c r="B23" s="4" t="inlineStr">
        <is>
          <t>440-4678</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68563065</v>
      </c>
    </row>
    <row r="33">
      <c r="A33" s="4" t="inlineStr">
        <is>
          <t>Entity Common Stock, Shares Outstanding</t>
        </is>
      </c>
      <c r="C33" s="6" t="n">
        <v>113716610</v>
      </c>
    </row>
    <row r="34">
      <c r="A34" s="4" t="inlineStr">
        <is>
          <t>Auditor Firm ID</t>
        </is>
      </c>
      <c r="B34" s="4" t="inlineStr">
        <is>
          <t>400</t>
        </is>
      </c>
    </row>
    <row r="35">
      <c r="A35" s="4" t="inlineStr">
        <is>
          <t>Auditor Name</t>
        </is>
      </c>
      <c r="B35" s="4" t="inlineStr">
        <is>
          <t>HACKER, JOHNSON &amp; SMITH PA</t>
        </is>
      </c>
    </row>
    <row r="36">
      <c r="A36" s="4" t="inlineStr">
        <is>
          <t>Auditor Location</t>
        </is>
      </c>
      <c r="B36" s="4" t="inlineStr">
        <is>
          <t>Fort Lauderdale,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Reclassifications Certain amounts in these consolidated
financial statements have been reclassified to allow for consistent presentation for the years presented. Subsequent Events The Company has evaluated subsequent
events through the filing of this Form 10-K and determined that no events require disclosure in these consolidated financial statements. 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website and development cost. The Company uses various assumptions and
actual cost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 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ronavirus global pandemic (“COVID-19”)
pandemic. COVID-19 has negatively impacted
the global economy, disrupted global supply chains, created significant volatility and disruption in financial markets and significantly
increased unemployment levels. The extent to which COVID-19 impacts the Company’s business, results of operations, and financial
condition will depend on future developments, the duration of the pandemic, and actions taken by governmental authorities to slow the
spread of the disease or to mitigate its effects. 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Schedule of estimated useful lives of depreciable assets
Estimated
Useful Lives
Equipment 5
Furniture 5 10 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 Fair Value of Financial Instruments The carrying value of cash, accounts payable and accrued expenses, accounts payable and accrued expenses – related party,
and note payable approximates its fair value because of the short-term nature of these instruments and their liquidity. Management is
of the opinion that the Company is not exposed to significant interest or credit risks arising from these financial instruments.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1. Accordingly, a valuation allowance was recorded against the net deferred tax asset. Revenue Recognition The Company accounts for revenue
in accordance with Accounting Standards Updated ("ASU") ASU 2014-09 Revenue from Contracts with Customers and all subsequent
amendments to the ASU (collectively, "ASC 606"). The Company had minimal revenues in 2021 and no revenue in 2020.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In
2021, the Company generated revenues from selling bundle medical and wellness services to individuals, employer groups, or third-party
administrators from the Company Health Karma platform. The Company primarily generate revenue from employer customers and consumer subscription
fees, which are typically a 12-month commitment in nature. Through our per-Member-per-month (“PMPM”) subscription model, we
enter into contracts with our employer customers that pay a fixed monthly rate based on the total number of Members. In most cases, Members
and their Dependents have unlimited access to our Platform and do not pay extra fees for increased utilization, unless they wish to access
Services outside the scope of those covered by the subscription. Our performance obligations are satisfied overtime as we provide
access to the Health Karma portal and associated benefits. We recognize revenue monthly as the services are rendered and performance
obligations are satisfied. 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 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PS:
Schedule of computation of basic and diluted net loss per share
Years Ended
December 31,
2021 2020
Basic and Diluted LPS Computation
Numerator:
Net loss (6,200,574 ) (5,932,032 )
Series B preferred stock dividends 249,424 42,122
Loss available to common stockholders $ (6,449,998 ) $ (5,974,154 )
Denominator:
Weighted average number of common shares outstanding 104,203,954 90,630,829
Basic and diluted LPS $ (0.06 ) $ (0.07 ) Potentially dilutive securities
not included in the calculation of diluted LPS attributable to common stockholders because to do so would be anti-dilutive are as follows
(in common stock equivalent shares):
Schedule of potentially dilutive securities not included in the calculation of diluted net loss per share
Series A Preferred stock (convertible) 24,900,000 24,900,000
Series B Preferred stock (convertible) 15,637,440 6,557,440 Recent Accounting Pronouncements Management does not believe that any recently issued, but not effective,
accounting standards, if currently adopted, would have a material effect on the Company’s consolidated financial statement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there was no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1 and
2020, the Company’s costs related to the development of the Medixall website platform had met the capitalization requirements. The
Company engaged an appraiser to perform an impairment analysis of the capitalized website and development costs as of December 31, 2021
and 2020. The impairment analysis was performed based upon a cost approach, specifically the cost to recreate or reproduce the asset using
actual historical cost incurred, adjusted by consumer price index and taxes. The analysis did no 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4 – Preferred Stock The 264,894 24,900,000 On June 24, 2020, the Company
filed with the Secretary of State of the State of Nevada (the “Secretary of State”) a certificate of designation (the “Certificate
of Designation”) of Series B Convertible Preferred Stock 0.001 4,000,000 Upon the occurrence of the events
as set forth in paragraph (a) or (b) below, each share of Series B Preferred Stock shall be converted into four (the “Conversion
Ratio”) fully paid and non-assessable shares of common stock or any shares of capital stock or other securities of the Company into
which such common stock shall hereafter be changed or reclassified (the “Conversion Shares”) as set forth in the Certificate
of Designation. (a) Automatic Conversion Immediately upon the listing
of the common stock for trading on the New York Stock Exchange or the Nasdaq Stock Market, all of the issued and outstanding shares of
Series B Preferred Stock shall automatically be converted into Conversion Shares without any further action of any holder of Series B
Preferred Stock (each, a “Series B Holder” and collectively, “Series B Holders”). (b) Optional Conversion A Series B Holder shall have
the right at any time during the period beginning on the date which is six months following the date that the Series B Preferred Stock
is initially issued and prior to any automatic conversion as provided in the Certificate of Designation, to convert all or any part of
the outstanding Series B Preferred Stock held by such Series B Holder into Conversion Shares at the Conversion Ratio as provided in the
Certificate of Designation, subject to limitations set forth in the Certificate of Designation. Dividends Series
B Holders will be entitled to receive a quarterly dividend, until the conversion of the Series B Preferred Stock, at the rate of 8 0.25 291,546 No Voting Rights Each share of Series B Preferred
Stock shall have a number of votes on any matter submitted to the holders of the Company’s common stock, or any class thereof, for
a vote, equal to the number of Conversion Shares into which the Series B Preferred Stock is then convertible, and shall vote together
with the common stock, or any class thereof, as applicable, as one class on such matter for as long as the share of Series B Preferred
Stock is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Pursuant to an agreement
dated June 2013 and amended in July 2021, TBG Holdings Corp.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Interim Chief Executive Officer and director, and a significant stockholder of the Company, and Timothy
Hart, the Company’s Chief Financial Officer and director, and a significant stockholder of the Company. Under this agreement,
we pay TBG a monthly fee of $ 40,000 40,000 840,000 480,000 276,043 480,000 During the year ended December
31, 2021, the Company paid $ 275,500 no R3 Accounting LLC (“R3”),
owned by Mr. Hart, provides accounting, tax and bookkeeping services to the Company. During the years ended December 31, 2021 and 2020,
the Company expensed $ 220,538 369,950 The Company received short term
cash advances during 2021 and 2020 from Turnkey. The advances are
due on demand, are unsecured, and do not bear any interest. Prepaid expenses (accounts payable and accrued expenses)
to related parties are as follows:
Schedule of prepaid expenses (accounts payable and accrued expenses) to related parties
Related Party At December 31, 2021 At December 31, 2020
TBG $ 276,043 $ 480,000
Turnkey (549,150 ) (457,300 )
R3 (18,052 ) (19,931 )
$ (291,159 ) $ 2,769 EGG Agreement On September 13, 2019, Turnkey
entered into a Definitive Acquisition Agreement with Healthspan Medical Systems, Inc., doing business as EGG Health Hub, Inc. (“EGG”).
On October 29, 2020, Turnkey and EGG executed a share exchange agreement in which EGG became a wholly owned subsidiary of Turnkey. Turnkey
and Egg are related parties of the Company. EGG does not currently conduct any operations. EGG
is a brand new model for healthcare and wellness that brings together top physicians and wellness professionals into co-practicing communities
with shared access to a full-stack technology platform – scheduling, billing, client acquisition, and telemedicine – and flexible
access to office space designed to optimize both the physician and client experience. This model creates a compelling new option for re-tenanting
traditional shopping centers and mixed-use space. On July 27, 2020, the Company
and TurnKey entered into an agreement in which the Company issued 1,000,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1</t>
        </is>
      </c>
    </row>
    <row r="3">
      <c r="A3" s="3" t="inlineStr">
        <is>
          <t>Commitments and Contingencies Disclosure [Abstract]</t>
        </is>
      </c>
    </row>
    <row r="4">
      <c r="A4" s="4" t="inlineStr">
        <is>
          <t>Legal Contingencies</t>
        </is>
      </c>
      <c r="B4" s="4" t="inlineStr">
        <is>
          <t xml:space="preserve">Note 6 – Legal Contingencies The Company has received a Subpoena
from the SEC requesting certain documents in connection with an investigation styled, “In the Matter of TBG Holdings Corporation”.
This investigation is a non-public, fact-finding inquiry and does not require disclosure by the Company. The Company has decided to disclose
this matter in order to more fully keep our shareholders apprised of matters affecting the Company and its shareholders. The investigation
in no way has made a conclusion that anyone has violated any securities laws or regulations. Also, this investigation does not mean the
SEC has a negative opinion of any person, entity, or security. All SEC investigations are conducted privately. As part of its investigation,
the SEC has requested certain financial documents and information related to the Company, as well as documents related to transactions
with R3, TBG and other entities. All transactions between the
Company and each of TBG and R3 are routinely updated and disclosed in the Company’s Annual Reports on Form 10-K and Quarterly Reports
on Form 10-Q, each as filed with the SEC. These filings can be found on the SEC’s public web site at https://www.sec.gov/cgi-bin/browse-edgar?CIK=1601280&amp;owner=exclude.
The web site is not incorporated herein by reference and is not a part of this Annual Report on Form 10-K. The Company is cooperating fully
with the SEC in its investigation and has supplied, and if requested, will continue to supply, the SEC with all documents requested in
a timely fashion. To date, the SEC has not informed
the Company that it has opened an investigation into the Company and at this time, the Company is not aware of any investigation into
the Company by the SEC. From time to time, the Company
may be the subject of pending or threatened legal actions and proceedings, including those that arise in the ordinary course of business.
Management is not aware of any material pending legal proceedings, other than ordinary routine litigation incidental to the business,
or proceedings known to be contemplated by governmental authorities, to which the Company or any of its subsidiaries is a party or of
which any of their property is the subj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 xml:space="preserve">Note 7 – Lease The Company’s operating
lease obligation is for the Company’s office facility. Our lease has a remaining lease term of approximately 3.58 years and does
not offer an option to extend the lease. The components of lease expense and other lease information as of and during the years ended
December 31, 2021 are as follows:
Components of Lease Expense and Other Lease Information
Year Ended
2021 2020
Operating Lease Expense Recognized $ 78,569 $ 75,263
Cash paid for amounts included in measurement of lease liabilities $ 79,072 $ 71,795
At December 31, 2021 At
Operating lease right-of-use asset $ 313,856 $ 43,757
Operating lease liability $ 315,631 $ 47,200
Weighted-average remaining lease term 3.58 0.6
Weighted-average discount rate 4.5 % 6.0 % Future minimum lease payments
under non-cancellable leases, reconciled to our discounted operating lease liability is as follows:
Maturities Lease Liabilities
At
Year Ending December 31,
December 31, 2021
2022 $ 79,923
2023 82,321
2024 75,853
2025 65,618
2026 38,939
Total future minimum lease payments 342,654
Less imputed interest (27,023 )
Total operating lease liabilities $ 315,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Note
8 – Note Payable During May 2020, the Company
received a Paycheck Protection Program loan in the amount of $ 165,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A reconciliation of differences
between the effective income tax rates and the statutory federal rates is as follows:
Schedule of Reconciliation of Income Taxes
2021 2020
Rate Amount Rate Amount
Tax benefit at U.S. federal statutory rate 21 % $ 1,302,121 21 % $ 1,245,727
State taxes, net of federal benefit 5 % 310,029 5 % 296,602
Change in valuation allowance ( 26 )% (1,612,150 ) ( 26 )% (1,542,329 )
— $ — — $ — The tax effect of temporary
differences that give rise to significant portions of the deferred tax assets and liabilities at December 31, 2021 and 2020 consisted
of the following:
Schedule of Deferred Tax Assets and Liabilities
2021 2020
Net Operating Loss Carryforward $ 4,836,093 $ 3,578,267
Share-based compensation 961,985 607,661
Valuation Allowance (5,798,078 ) (4,185,928 )
Total Net Deferred Tax Assets $ — $ — As of December 31, 2021, the
Company had a net operating loss carry forward for income tax reporting purposes of approximately $ 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Equity [Abstract]</t>
        </is>
      </c>
    </row>
    <row r="4">
      <c r="A4" s="4" t="inlineStr">
        <is>
          <t>Stock-Based Compensation</t>
        </is>
      </c>
      <c r="B4" s="4" t="inlineStr">
        <is>
          <t xml:space="preserve">Note 10 – Stock-Based Compensation During 2021 and 2020, the Company
issued common stock as compensation for services rendered by employees, advisors and independent contractors. All stock issuances are
subject to approval of the Company’s board of directors. The Company values stock-based compensation expense at fair value of the
Company’s stock at date of issuance. The following summarizes stock-based compensation:
Summary stock based compensation
Issued to Number of Shares Expense Recorded during the year ended
Employees 2,640,625 $ 660,156
Advisors and Independent Contractors 2,810,500 702,626
5,451,125 $ 1,362,782
Issued to Number of Shares Expense Recorded during the year ended
Employees 3,730,000 $ 964,291
Advisors and Independent Contractors 2,614,375 699,618
6,344,375 $ 1,663,909 The compensation expense to
advisors and independent contractors is included in professional fees in the accompanying consolidated statements of operations. The compensation
expense to employees is included in personnel related expenses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t>
        </is>
      </c>
    </row>
    <row r="5">
      <c r="A5" s="4" t="inlineStr">
        <is>
          <t>Reclassifications</t>
        </is>
      </c>
      <c r="B5" s="4" t="inlineStr">
        <is>
          <t xml:space="preserve">Reclassifications Certain amounts in these consolidated
financial statements have been reclassified to allow for consistent presentation for the years presented. </t>
        </is>
      </c>
    </row>
    <row r="6">
      <c r="A6" s="4" t="inlineStr">
        <is>
          <t>Subsequent Events</t>
        </is>
      </c>
      <c r="B6" s="4" t="inlineStr">
        <is>
          <t xml:space="preserve">Subsequent Events The Company has evaluated subsequent
events through the filing of this Form 10-K and determined that no events require disclosure in these consolidated financial statements. </t>
        </is>
      </c>
    </row>
    <row r="7">
      <c r="A7" s="4" t="inlineStr">
        <is>
          <t>Use of Estimates</t>
        </is>
      </c>
      <c r="B7" s="4" t="inlineStr">
        <is>
          <t xml:space="preserve">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website and development cost. The Company uses various assumptions and
actual cost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 </t>
        </is>
      </c>
    </row>
    <row r="8">
      <c r="A8" s="4" t="inlineStr">
        <is>
          <t>Risks and Uncertainties</t>
        </is>
      </c>
      <c r="B8" s="4" t="inlineStr">
        <is>
          <t xml:space="preserve">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ronavirus global pandemic (“COVID-19”)
pandemic. COVID-19 has negatively impacted
the global economy, disrupted global supply chains, created significant volatility and disruption in financial markets and significantly
increased unemployment levels. The extent to which COVID-19 impacts the Company’s business, results of operations, and financial
condition will depend on future developments, the duration of the pandemic, and actions taken by governmental authorities to slow the
spread of the disease or to mitigate its effects. </t>
        </is>
      </c>
    </row>
    <row r="9">
      <c r="A9" s="4" t="inlineStr">
        <is>
          <t>Cash</t>
        </is>
      </c>
      <c r="B9" s="4" t="inlineStr">
        <is>
          <t xml:space="preserve">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t>
        </is>
      </c>
    </row>
    <row r="10">
      <c r="A10" s="4" t="inlineStr">
        <is>
          <t>Furniture and Equipment, Net</t>
        </is>
      </c>
      <c r="B10" s="4" t="inlineStr">
        <is>
          <t xml:space="preserve">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Schedule of estimated useful lives of depreciable assets
Estimated
Useful Lives
Equipment 5
Furniture 5 10 </t>
        </is>
      </c>
    </row>
    <row r="11">
      <c r="A11" s="4" t="inlineStr">
        <is>
          <t>Leases</t>
        </is>
      </c>
      <c r="B11" s="4" t="inlineStr">
        <is>
          <t xml:space="preserve">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 </t>
        </is>
      </c>
    </row>
    <row r="12">
      <c r="A12" s="4" t="inlineStr">
        <is>
          <t>Fair Value Measurement</t>
        </is>
      </c>
      <c r="B12" s="4" t="inlineStr">
        <is>
          <t xml:space="preserve">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 </t>
        </is>
      </c>
    </row>
    <row r="13">
      <c r="A13" s="4" t="inlineStr">
        <is>
          <t>Fair Value of Financial Instruments</t>
        </is>
      </c>
      <c r="B13" s="4" t="inlineStr">
        <is>
          <t xml:space="preserve">Fair Value of Financial Instruments The carrying value of cash, accounts payable and accrued expenses, accounts payable and accrued expenses – related party,
and note payable approximates its fair value because of the short-term nature of these instruments and their liquidity. Management is
of the opinion that the Company is not exposed to significant interest or credit risks arising from these financial instruments. </t>
        </is>
      </c>
    </row>
    <row r="14">
      <c r="A14" s="4" t="inlineStr">
        <is>
          <t>Income Taxes</t>
        </is>
      </c>
      <c r="B14" s="4" t="inlineStr">
        <is>
          <t xml:space="preserve">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1. Accordingly, a valuation allowance was recorded against the net deferred tax asset. </t>
        </is>
      </c>
    </row>
    <row r="15">
      <c r="A15" s="4" t="inlineStr">
        <is>
          <t>Revenue Recognition</t>
        </is>
      </c>
      <c r="B15" s="4" t="inlineStr">
        <is>
          <t xml:space="preserve">Revenue Recognition The Company accounts for revenue
in accordance with Accounting Standards Updated ("ASU") ASU 2014-09 Revenue from Contracts with Customers and all subsequent
amendments to the ASU (collectively, "ASC 606"). The Company had minimal revenues in 2021 and no revenue in 2020.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In
2021, the Company generated revenues from selling bundle medical and wellness services to individuals, employer groups, or third-party
administrators from the Company Health Karma platform. The Company primarily generate revenue from employer customers and consumer subscription
fees, which are typically a 12-month commitment in nature. Through our per-Member-per-month (“PMPM”) subscription model, we
enter into contracts with our employer customers that pay a fixed monthly rate based on the total number of Members. In most cases, Members
and their Dependents have unlimited access to our Platform and do not pay extra fees for increased utilization, unless they wish to access
Services outside the scope of those covered by the subscription. Our performance obligations are satisfied overtime as we provide
access to the Health Karma portal and associated benefits. We recognize revenue monthly as the services are rendered and performance
obligations are satisfied. </t>
        </is>
      </c>
    </row>
    <row r="16">
      <c r="A16" s="4" t="inlineStr">
        <is>
          <t>Share Based Payment Arrangements</t>
        </is>
      </c>
      <c r="B16" s="4" t="inlineStr">
        <is>
          <t xml:space="preserve">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 </t>
        </is>
      </c>
    </row>
    <row r="17">
      <c r="A17" s="4" t="inlineStr">
        <is>
          <t>Loss Per Share</t>
        </is>
      </c>
      <c r="B17" s="4" t="inlineStr">
        <is>
          <t xml:space="preserve">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PS:
Schedule of computation of basic and diluted net loss per share
Years Ended
December 31,
2021 2020
Basic and Diluted LPS Computation
Numerator:
Net loss (6,200,574 ) (5,932,032 )
Series B preferred stock dividends 249,424 42,122
Loss available to common stockholders $ (6,449,998 ) $ (5,974,154 )
Denominator:
Weighted average number of common shares outstanding 104,203,954 90,630,829
Basic and diluted LPS $ (0.06 ) $ (0.07 ) Potentially dilutive securities
not included in the calculation of diluted LPS attributable to common stockholders because to do so would be anti-dilutive are as follows
(in common stock equivalent shares):
Schedule of potentially dilutive securities not included in the calculation of diluted net loss per share
Series A Preferred stock (convertible) 24,900,000 24,900,000
Series B Preferred stock (convertible) 15,637,440 6,557,440 </t>
        </is>
      </c>
    </row>
    <row r="18">
      <c r="A18" s="4" t="inlineStr">
        <is>
          <t>Recent Accounting Pronouncements</t>
        </is>
      </c>
      <c r="B18" s="4" t="inlineStr">
        <is>
          <t xml:space="preserve">Recent Accounting Pronouncements Management does not believe that any recently issued, but not effective,
accounting standards, if currently adopted, would have a material effect on the Company’s consolidated financial statements. </t>
        </is>
      </c>
    </row>
    <row r="19">
      <c r="A19" s="4" t="inlineStr">
        <is>
          <t>Recoverability of Long-Lived Assets</t>
        </is>
      </c>
      <c r="B19" s="4" t="inlineStr">
        <is>
          <t xml:space="preserve">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there was no </t>
        </is>
      </c>
    </row>
    <row r="20">
      <c r="A20" s="4" t="inlineStr">
        <is>
          <t>Website and Development Costs</t>
        </is>
      </c>
      <c r="B20" s="4" t="inlineStr">
        <is>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1 and
2020, the Company’s costs related to the development of the Medixall website platform had met the capitalization requirements. The
Company engaged an appraiser to perform an impairment analysis of the capitalized website and development costs as of December 31, 2021
and 2020. The impairment analysis was performed based upon a cost approach, specifically the cost to recreate or reproduce the asset using
actual historical cost incurred, adjusted by consumer price index and taxes. The analysis did no </t>
        </is>
      </c>
    </row>
    <row r="21">
      <c r="A21" s="4" t="inlineStr">
        <is>
          <t>Allowance for Uncollectible Accounts Receivable</t>
        </is>
      </c>
      <c r="B21" s="4" t="inlineStr">
        <is>
          <t xml:space="preserve">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depreciable assets</t>
        </is>
      </c>
      <c r="B4" s="4" t="inlineStr">
        <is>
          <t>Schedule of estimated useful lives of depreciable assets
Estimated
Useful Lives
Equipment 5
Furniture 5 10</t>
        </is>
      </c>
    </row>
    <row r="5">
      <c r="A5" s="4" t="inlineStr">
        <is>
          <t>Schedule of computation of basic and diluted net loss per share</t>
        </is>
      </c>
      <c r="B5" s="4" t="inlineStr">
        <is>
          <t>Schedule of computation of basic and diluted net loss per share
Years Ended
December 31,
2021 2020
Basic and Diluted LPS Computation
Numerator:
Net loss (6,200,574 ) (5,932,032 )
Series B preferred stock dividends 249,424 42,122
Loss available to common stockholders $ (6,449,998 ) $ (5,974,154 )
Denominator:
Weighted average number of common shares outstanding 104,203,954 90,630,829
Basic and diluted LPS $ (0.06 ) $ (0.07 )</t>
        </is>
      </c>
    </row>
    <row r="6">
      <c r="A6" s="4" t="inlineStr">
        <is>
          <t>Schedule of potentially dilutive securities not included in the calculation of diluted net loss per share</t>
        </is>
      </c>
      <c r="B6" s="4" t="inlineStr">
        <is>
          <t xml:space="preserve">Schedule of potentially dilutive securities not included in the calculation of diluted net loss per share
Series A Preferred stock (convertible) 24,900,000 24,900,000
Series B Preferred stock (convertible) 15,637,440 6,557,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63418</v>
      </c>
      <c r="C3" s="5" t="n">
        <v>645762</v>
      </c>
    </row>
    <row r="4">
      <c r="A4" s="4" t="inlineStr">
        <is>
          <t>Prepaid expenses - related party</t>
        </is>
      </c>
      <c r="B4" s="6" t="n">
        <v>276043</v>
      </c>
      <c r="C4" s="6" t="n">
        <v>480000</v>
      </c>
    </row>
    <row r="5">
      <c r="A5" s="4" t="inlineStr">
        <is>
          <t>Other assets</t>
        </is>
      </c>
      <c r="B5" s="6" t="n">
        <v>3484</v>
      </c>
      <c r="C5" s="6" t="n">
        <v>8000</v>
      </c>
    </row>
    <row r="6">
      <c r="A6" s="4" t="inlineStr">
        <is>
          <t xml:space="preserve">  Total current assets</t>
        </is>
      </c>
      <c r="B6" s="6" t="n">
        <v>342945</v>
      </c>
      <c r="C6" s="6" t="n">
        <v>1133762</v>
      </c>
    </row>
    <row r="7">
      <c r="A7" s="4" t="inlineStr">
        <is>
          <t>Furniture and equipment, net</t>
        </is>
      </c>
      <c r="B7" s="6" t="n">
        <v>23376</v>
      </c>
      <c r="C7" s="6" t="n">
        <v>26536</v>
      </c>
    </row>
    <row r="8">
      <c r="A8" s="4" t="inlineStr">
        <is>
          <t>Right-of-use-operating lease asset</t>
        </is>
      </c>
      <c r="B8" s="6" t="n">
        <v>313856</v>
      </c>
      <c r="C8" s="6" t="n">
        <v>43757</v>
      </c>
    </row>
    <row r="9">
      <c r="A9" s="4" t="inlineStr">
        <is>
          <t>Website and development costs</t>
        </is>
      </c>
      <c r="B9" s="6" t="n">
        <v>451404</v>
      </c>
      <c r="C9" s="6" t="n">
        <v>439404</v>
      </c>
    </row>
    <row r="10">
      <c r="A10" s="4" t="inlineStr">
        <is>
          <t xml:space="preserve">    Total assets</t>
        </is>
      </c>
      <c r="B10" s="6" t="n">
        <v>1131581</v>
      </c>
      <c r="C10" s="6" t="n">
        <v>1643459</v>
      </c>
    </row>
    <row r="11">
      <c r="A11" s="3" t="inlineStr">
        <is>
          <t>CURRENT LIABILITIES:</t>
        </is>
      </c>
    </row>
    <row r="12">
      <c r="A12" s="4" t="inlineStr">
        <is>
          <t>Accounts payable and accrued expenses</t>
        </is>
      </c>
      <c r="B12" s="6" t="n">
        <v>588870</v>
      </c>
      <c r="C12" s="6" t="n">
        <v>571405</v>
      </c>
    </row>
    <row r="13">
      <c r="A13" s="4" t="inlineStr">
        <is>
          <t>Accounts payable and accrued expenses - related party</t>
        </is>
      </c>
      <c r="B13" s="6" t="n">
        <v>567202</v>
      </c>
      <c r="C13" s="6" t="n">
        <v>477231</v>
      </c>
    </row>
    <row r="14">
      <c r="A14" s="4" t="inlineStr">
        <is>
          <t>Operating lease liability</t>
        </is>
      </c>
      <c r="B14" s="6" t="n">
        <v>69258</v>
      </c>
      <c r="C14" s="6" t="n">
        <v>47200</v>
      </c>
    </row>
    <row r="15">
      <c r="A15" s="4" t="inlineStr">
        <is>
          <t>Note payable</t>
        </is>
      </c>
      <c r="B15" s="6" t="n">
        <v>0</v>
      </c>
      <c r="C15" s="6" t="n">
        <v>25373</v>
      </c>
    </row>
    <row r="16">
      <c r="A16" s="4" t="inlineStr">
        <is>
          <t xml:space="preserve">        Total current liabilities</t>
        </is>
      </c>
      <c r="B16" s="6" t="n">
        <v>1225330</v>
      </c>
      <c r="C16" s="6" t="n">
        <v>1121209</v>
      </c>
    </row>
    <row r="17">
      <c r="A17" s="4" t="inlineStr">
        <is>
          <t>Operating lease liability, net of current portion</t>
        </is>
      </c>
      <c r="B17" s="6" t="n">
        <v>246373</v>
      </c>
      <c r="C17" s="6" t="n">
        <v>0</v>
      </c>
    </row>
    <row r="18">
      <c r="A18" s="4" t="inlineStr">
        <is>
          <t>Note payable, net of current portion</t>
        </is>
      </c>
      <c r="B18" s="6" t="n">
        <v>0</v>
      </c>
      <c r="C18" s="6" t="n">
        <v>140346</v>
      </c>
    </row>
    <row r="19">
      <c r="A19" s="4" t="inlineStr">
        <is>
          <t>Total liabilities</t>
        </is>
      </c>
      <c r="B19" s="6" t="n">
        <v>1471703</v>
      </c>
      <c r="C19" s="6" t="n">
        <v>1261555</v>
      </c>
    </row>
    <row r="20">
      <c r="A20" s="4" t="inlineStr">
        <is>
          <t>Contingencies (Notes 2, 3, and 6)</t>
        </is>
      </c>
      <c r="B20" s="6" t="n">
        <v>0</v>
      </c>
      <c r="C20" s="6" t="n">
        <v>0</v>
      </c>
    </row>
    <row r="21">
      <c r="A21" s="3" t="inlineStr">
        <is>
          <t>STOCKHOLDERS' (DEFICIT) EQUITY:</t>
        </is>
      </c>
    </row>
    <row r="22">
      <c r="A22" s="4" t="inlineStr">
        <is>
          <t>Common Stock, $0.001 par value 750,000,000 shares authorized; 110,864,595 and 98,898,130 shares issued and outstanding</t>
        </is>
      </c>
      <c r="B22" s="6" t="n">
        <v>110864</v>
      </c>
      <c r="C22" s="6" t="n">
        <v>98898</v>
      </c>
    </row>
    <row r="23">
      <c r="A23" s="4" t="inlineStr">
        <is>
          <t>Additional paid-in capital</t>
        </is>
      </c>
      <c r="B23" s="6" t="n">
        <v>25327230</v>
      </c>
      <c r="C23" s="6" t="n">
        <v>19862918</v>
      </c>
    </row>
    <row r="24">
      <c r="A24" s="4" t="inlineStr">
        <is>
          <t>Accumulated deficit</t>
        </is>
      </c>
      <c r="B24" s="6" t="n">
        <v>-25782390</v>
      </c>
      <c r="C24" s="6" t="n">
        <v>-19581816</v>
      </c>
    </row>
    <row r="25">
      <c r="A25" s="4" t="inlineStr">
        <is>
          <t>Total stockholders' (deficit) equity</t>
        </is>
      </c>
      <c r="B25" s="6" t="n">
        <v>-340122</v>
      </c>
      <c r="C25" s="6" t="n">
        <v>381904</v>
      </c>
    </row>
    <row r="26">
      <c r="A26" s="4" t="inlineStr">
        <is>
          <t>Total liabilities and stockholders' (deficit) equity</t>
        </is>
      </c>
      <c r="B26" s="6" t="n">
        <v>1131581</v>
      </c>
      <c r="C26" s="6" t="n">
        <v>1643459</v>
      </c>
    </row>
    <row r="27">
      <c r="A27" s="4" t="inlineStr">
        <is>
          <t>Series A Preferred Stock [Member]</t>
        </is>
      </c>
    </row>
    <row r="28">
      <c r="A28" s="3" t="inlineStr">
        <is>
          <t>STOCKHOLDERS' (DEFICIT) EQUITY:</t>
        </is>
      </c>
    </row>
    <row r="29">
      <c r="A29" s="4" t="inlineStr">
        <is>
          <t>Preferred stock, value</t>
        </is>
      </c>
      <c r="B29" s="6" t="n">
        <v>265</v>
      </c>
      <c r="C29" s="6" t="n">
        <v>265</v>
      </c>
    </row>
    <row r="30">
      <c r="A30" s="4" t="inlineStr">
        <is>
          <t>Series B Preferred Stock [Member]</t>
        </is>
      </c>
    </row>
    <row r="31">
      <c r="A31" s="3" t="inlineStr">
        <is>
          <t>STOCKHOLDERS' (DEFICIT) EQUITY:</t>
        </is>
      </c>
    </row>
    <row r="32">
      <c r="A32" s="4" t="inlineStr">
        <is>
          <t>Preferred stock, value</t>
        </is>
      </c>
      <c r="B32" s="5" t="n">
        <v>3909</v>
      </c>
      <c r="C32" s="5" t="n">
        <v>1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prepaid expenses (accounts payable and accrued expenses) to related parties</t>
        </is>
      </c>
      <c r="B4" s="4" t="inlineStr">
        <is>
          <t xml:space="preserve">Schedule of prepaid expenses (accounts payable and accrued expenses) to related parties
Related Party At December 31, 2021 At December 31, 2020
TBG $ 276,043 $ 480,000
Turnkey (549,150 ) (457,300 )
R3 (18,052 ) (19,931 )
$ (291,159 ) $ 2,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Components of Lease Expense and Other Lease Information</t>
        </is>
      </c>
      <c r="B4" s="4" t="inlineStr">
        <is>
          <t>Components of Lease Expense and Other Lease Information
Year Ended
2021 2020
Operating Lease Expense Recognized $ 78,569 $ 75,263
Cash paid for amounts included in measurement of lease liabilities $ 79,072 $ 71,795
At December 31, 2021 At
Operating lease right-of-use asset $ 313,856 $ 43,757
Operating lease liability $ 315,631 $ 47,200
Weighted-average remaining lease term 3.58 0.6
Weighted-average discount rate 4.5 % 6.0 %</t>
        </is>
      </c>
    </row>
    <row r="5">
      <c r="A5" s="4" t="inlineStr">
        <is>
          <t>Maturities Lease Liabilities</t>
        </is>
      </c>
      <c r="B5" s="4" t="inlineStr">
        <is>
          <t xml:space="preserve">Maturities Lease Liabilities
At
Year Ending December 31,
December 31, 2021
2022 $ 79,923
2023 82,321
2024 75,853
2025 65,618
2026 38,939
Total future minimum lease payments 342,654
Less imputed interest (27,023 )
Total operating lease liabilities $ 315,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es</t>
        </is>
      </c>
      <c r="B4" s="4" t="inlineStr">
        <is>
          <t xml:space="preserve">Schedule of Reconciliation of Income Taxes
2021 2020
Rate Amount Rate Amount
Tax benefit at U.S. federal statutory rate 21 % $ 1,302,121 21 % $ 1,245,727
State taxes, net of federal benefit 5 % 310,029 5 % 296,602
Change in valuation allowance ( 26 )% (1,612,150 ) ( 26 )% (1,542,329 )
— $ — — $ — </t>
        </is>
      </c>
    </row>
    <row r="5">
      <c r="A5" s="4" t="inlineStr">
        <is>
          <t>Schedule of Deferred Tax Assets and Liabilities</t>
        </is>
      </c>
      <c r="B5" s="4" t="inlineStr">
        <is>
          <t xml:space="preserve">Schedule of Deferred Tax Assets and Liabilities
2021 2020
Net Operating Loss Carryforward $ 4,836,093 $ 3,578,267
Share-based compensation 961,985 607,661
Valuation Allowance (5,798,078 ) (4,185,928 )
Total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1</t>
        </is>
      </c>
    </row>
    <row r="3">
      <c r="A3" s="3" t="inlineStr">
        <is>
          <t>Equity [Abstract]</t>
        </is>
      </c>
    </row>
    <row r="4">
      <c r="A4" s="4" t="inlineStr">
        <is>
          <t>Summary stock based compensation</t>
        </is>
      </c>
      <c r="B4" s="4" t="inlineStr">
        <is>
          <t xml:space="preserve">Summary stock based compensation
Issued to Number of Shares Expense Recorded during the year ended
Employees 2,640,625 $ 660,156
Advisors and Independent Contractors 2,810,500 702,626
5,451,125 $ 1,362,782
Issued to Number of Shares Expense Recorded during the year ended
Employees 3,730,000 $ 964,291
Advisors and Independent Contractors 2,614,375 699,618
6,344,375 $ 1,663,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4" t="inlineStr">
        <is>
          <t>Accumulated deficit</t>
        </is>
      </c>
      <c r="B3" s="5" t="n">
        <v>25782390</v>
      </c>
      <c r="C3" s="5" t="n">
        <v>19581816</v>
      </c>
    </row>
    <row r="4">
      <c r="A4" s="4" t="inlineStr">
        <is>
          <t>Common Stock [Member]</t>
        </is>
      </c>
    </row>
    <row r="5">
      <c r="A5" s="4" t="inlineStr">
        <is>
          <t>Stock issued</t>
        </is>
      </c>
      <c r="B5" s="6" t="n">
        <v>2756733</v>
      </c>
    </row>
    <row r="6">
      <c r="A6" s="4" t="inlineStr">
        <is>
          <t>Proceeds from issue of stock</t>
        </is>
      </c>
      <c r="B6" s="5" t="n">
        <v>107098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Estimated useful lives) (Details)</t>
        </is>
      </c>
      <c r="B1" s="2" t="inlineStr">
        <is>
          <t>12 Months Ended</t>
        </is>
      </c>
    </row>
    <row r="2">
      <c r="B2" s="2" t="inlineStr">
        <is>
          <t>Dec. 31, 2021</t>
        </is>
      </c>
    </row>
    <row r="3">
      <c r="A3" s="4" t="inlineStr">
        <is>
          <t>Equipment [Member]</t>
        </is>
      </c>
    </row>
    <row r="4">
      <c r="A4" s="3" t="inlineStr">
        <is>
          <t>Property, Plant and Equipment [Line Items]</t>
        </is>
      </c>
    </row>
    <row r="5">
      <c r="A5" s="4" t="inlineStr">
        <is>
          <t>Estimated useful lives</t>
        </is>
      </c>
      <c r="B5" s="4" t="inlineStr">
        <is>
          <t>5 years</t>
        </is>
      </c>
    </row>
    <row r="6">
      <c r="A6" s="4" t="inlineStr">
        <is>
          <t>Furniture and Fixtures [Member] | Minimum [Member]</t>
        </is>
      </c>
    </row>
    <row r="7">
      <c r="A7" s="3" t="inlineStr">
        <is>
          <t>Property, Plant and Equipment [Line Items]</t>
        </is>
      </c>
    </row>
    <row r="8">
      <c r="A8" s="4" t="inlineStr">
        <is>
          <t>Estimated useful lives</t>
        </is>
      </c>
      <c r="B8" s="4" t="inlineStr">
        <is>
          <t>5 years</t>
        </is>
      </c>
    </row>
    <row r="9">
      <c r="A9" s="4" t="inlineStr">
        <is>
          <t>Furniture and Fixtures [Member] | Maximum [Member]</t>
        </is>
      </c>
    </row>
    <row r="10">
      <c r="A10" s="3" t="inlineStr">
        <is>
          <t>Property, Plant and Equipment [Line Items]</t>
        </is>
      </c>
    </row>
    <row r="11">
      <c r="A11" s="4" t="inlineStr">
        <is>
          <t>Estimated useful lives</t>
        </is>
      </c>
      <c r="B11"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Basic and Diluted EPS) (Details) - USD ($)</t>
        </is>
      </c>
      <c r="B1" s="2" t="inlineStr">
        <is>
          <t>12 Months Ended</t>
        </is>
      </c>
    </row>
    <row r="2">
      <c r="B2" s="2" t="inlineStr">
        <is>
          <t>Dec. 31, 2021</t>
        </is>
      </c>
      <c r="C2" s="2" t="inlineStr">
        <is>
          <t>Dec. 31, 2020</t>
        </is>
      </c>
    </row>
    <row r="3">
      <c r="A3" s="3" t="inlineStr">
        <is>
          <t>Numerator:</t>
        </is>
      </c>
    </row>
    <row r="4">
      <c r="A4" s="4" t="inlineStr">
        <is>
          <t>Net loss</t>
        </is>
      </c>
      <c r="B4" s="5" t="n">
        <v>-6200574</v>
      </c>
      <c r="C4" s="5" t="n">
        <v>-5932032</v>
      </c>
    </row>
    <row r="5">
      <c r="A5" s="4" t="inlineStr">
        <is>
          <t>Series B preferred stock dividends</t>
        </is>
      </c>
      <c r="B5" s="6" t="n">
        <v>249424</v>
      </c>
      <c r="C5" s="6" t="n">
        <v>42122</v>
      </c>
    </row>
    <row r="6">
      <c r="A6" s="4" t="inlineStr">
        <is>
          <t>Loss available to common stockholders</t>
        </is>
      </c>
      <c r="B6" s="5" t="n">
        <v>-6449998</v>
      </c>
      <c r="C6" s="5" t="n">
        <v>-5974154</v>
      </c>
    </row>
    <row r="7">
      <c r="A7" s="3" t="inlineStr">
        <is>
          <t>Denominator:</t>
        </is>
      </c>
    </row>
    <row r="8">
      <c r="A8" s="4" t="inlineStr">
        <is>
          <t>Weighted average number of common shares outstanding</t>
        </is>
      </c>
      <c r="B8" s="6" t="n">
        <v>104203954</v>
      </c>
      <c r="C8" s="6" t="n">
        <v>90630829</v>
      </c>
    </row>
    <row r="9">
      <c r="A9" s="4" t="inlineStr">
        <is>
          <t>Basic and diluted LPS</t>
        </is>
      </c>
      <c r="B9" s="8" t="n">
        <v>-0.06</v>
      </c>
      <c r="C9" s="8" t="n">
        <v>-0.070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otentially dilutive securities) (Details) - shares</t>
        </is>
      </c>
      <c r="B1" s="2" t="inlineStr">
        <is>
          <t>12 Months Ended</t>
        </is>
      </c>
    </row>
    <row r="2">
      <c r="B2" s="2" t="inlineStr">
        <is>
          <t>Dec. 31, 2021</t>
        </is>
      </c>
      <c r="C2" s="2" t="inlineStr">
        <is>
          <t>Dec. 31, 2020</t>
        </is>
      </c>
    </row>
    <row r="3">
      <c r="A3" s="4" t="inlineStr">
        <is>
          <t>Series A Preferred Stock [Member]</t>
        </is>
      </c>
    </row>
    <row r="4">
      <c r="A4" s="4" t="inlineStr">
        <is>
          <t>Preferred stock (convertible)</t>
        </is>
      </c>
      <c r="B4" s="6" t="n">
        <v>24900000</v>
      </c>
      <c r="C4" s="6" t="n">
        <v>24900000</v>
      </c>
    </row>
    <row r="5">
      <c r="A5" s="4" t="inlineStr">
        <is>
          <t>Series B Preferred Stock [Member]</t>
        </is>
      </c>
    </row>
    <row r="6">
      <c r="A6" s="4" t="inlineStr">
        <is>
          <t>Preferred stock (convertible)</t>
        </is>
      </c>
      <c r="B6" s="6" t="n">
        <v>15637440</v>
      </c>
      <c r="C6" s="6" t="n">
        <v>65574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Impairment long-lived assets</t>
        </is>
      </c>
      <c r="B4" s="5" t="n">
        <v>0</v>
      </c>
      <c r="C4" s="5" t="n">
        <v>0</v>
      </c>
    </row>
    <row r="5">
      <c r="A5" s="4" t="inlineStr">
        <is>
          <t>Impairment loss</t>
        </is>
      </c>
      <c r="B5" s="5" t="n">
        <v>0</v>
      </c>
      <c r="C5"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Details Narrative) - USD ($)</t>
        </is>
      </c>
      <c r="B1" s="2" t="inlineStr">
        <is>
          <t>12 Months Ended</t>
        </is>
      </c>
    </row>
    <row r="2">
      <c r="B2" s="2" t="inlineStr">
        <is>
          <t>Dec. 31, 2021</t>
        </is>
      </c>
      <c r="C2" s="2" t="inlineStr">
        <is>
          <t>Dec. 31, 2020</t>
        </is>
      </c>
      <c r="D2" s="2" t="inlineStr">
        <is>
          <t>Jun. 24, 2020</t>
        </is>
      </c>
    </row>
    <row r="3">
      <c r="A3" s="4" t="inlineStr">
        <is>
          <t>Series A Preferred Stock [Member]</t>
        </is>
      </c>
    </row>
    <row r="4">
      <c r="A4" s="3" t="inlineStr">
        <is>
          <t>Class of Stock [Line Items]</t>
        </is>
      </c>
    </row>
    <row r="5">
      <c r="A5" s="4" t="inlineStr">
        <is>
          <t>Convertible Preferred stock, shares outstanding</t>
        </is>
      </c>
      <c r="B5" s="6" t="n">
        <v>264894</v>
      </c>
      <c r="C5" s="6" t="n">
        <v>264894</v>
      </c>
    </row>
    <row r="6">
      <c r="A6" s="4" t="inlineStr">
        <is>
          <t>Number of common stock issuable for total shares of convertible preferred stock</t>
        </is>
      </c>
      <c r="B6" s="6" t="n">
        <v>24900000</v>
      </c>
    </row>
    <row r="7">
      <c r="A7" s="4" t="inlineStr">
        <is>
          <t>Convertible Preferred stock, par value</t>
        </is>
      </c>
      <c r="B7" s="7" t="n">
        <v>0.001</v>
      </c>
      <c r="C7" s="7" t="n">
        <v>0.001</v>
      </c>
    </row>
    <row r="8">
      <c r="A8" s="4" t="inlineStr">
        <is>
          <t>Convertible Preferred stock, shares authorized</t>
        </is>
      </c>
      <c r="B8" s="6" t="n">
        <v>1000000</v>
      </c>
      <c r="C8" s="6" t="n">
        <v>1000000</v>
      </c>
    </row>
    <row r="9">
      <c r="A9" s="4" t="inlineStr">
        <is>
          <t>Series B Preferred Stock [Member]</t>
        </is>
      </c>
    </row>
    <row r="10">
      <c r="A10" s="3" t="inlineStr">
        <is>
          <t>Class of Stock [Line Items]</t>
        </is>
      </c>
    </row>
    <row r="11">
      <c r="A11" s="4" t="inlineStr">
        <is>
          <t>Convertible Preferred stock, shares outstanding</t>
        </is>
      </c>
      <c r="B11" s="6" t="n">
        <v>3909360</v>
      </c>
      <c r="C11" s="6" t="n">
        <v>1639360</v>
      </c>
    </row>
    <row r="12">
      <c r="A12" s="4" t="inlineStr">
        <is>
          <t>Convertible Preferred stock, par value</t>
        </is>
      </c>
      <c r="B12" s="7" t="n">
        <v>0.001</v>
      </c>
      <c r="C12" s="7" t="n">
        <v>0.001</v>
      </c>
      <c r="D12" s="7" t="n">
        <v>0.001</v>
      </c>
    </row>
    <row r="13">
      <c r="A13" s="4" t="inlineStr">
        <is>
          <t>Convertible Preferred stock, shares authorized</t>
        </is>
      </c>
      <c r="B13" s="6" t="n">
        <v>4000000</v>
      </c>
      <c r="C13" s="6" t="n">
        <v>4000000</v>
      </c>
      <c r="D13" s="6" t="n">
        <v>4000000</v>
      </c>
    </row>
    <row r="14">
      <c r="A14" s="4" t="inlineStr">
        <is>
          <t>Dividend rate</t>
        </is>
      </c>
      <c r="B14" s="4" t="inlineStr">
        <is>
          <t>8.00%</t>
        </is>
      </c>
    </row>
    <row r="15">
      <c r="A15" s="4" t="inlineStr">
        <is>
          <t>Stock dividend</t>
        </is>
      </c>
      <c r="B15" s="9" t="n">
        <v>0.25</v>
      </c>
    </row>
    <row r="16">
      <c r="A16" s="4" t="inlineStr">
        <is>
          <t>Cummulative unpaid dividends</t>
        </is>
      </c>
      <c r="B16" s="5" t="n">
        <v>291546</v>
      </c>
    </row>
    <row r="17">
      <c r="A17" s="4" t="inlineStr">
        <is>
          <t>Common stock issued in satisfaction of preferred stock dividend</t>
        </is>
      </c>
      <c r="B1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t>
        </is>
      </c>
      <c r="B3" s="6" t="n">
        <v>750000000</v>
      </c>
      <c r="C3" s="6" t="n">
        <v>750000000</v>
      </c>
    </row>
    <row r="4">
      <c r="A4" s="4" t="inlineStr">
        <is>
          <t>Common Stock, shares issued</t>
        </is>
      </c>
      <c r="B4" s="6" t="n">
        <v>110864595</v>
      </c>
      <c r="C4" s="6" t="n">
        <v>98898130</v>
      </c>
    </row>
    <row r="5">
      <c r="A5" s="4" t="inlineStr">
        <is>
          <t>Common Stock, shares outstanding</t>
        </is>
      </c>
      <c r="B5" s="6" t="n">
        <v>110864595</v>
      </c>
      <c r="C5" s="6" t="n">
        <v>98898130</v>
      </c>
    </row>
    <row r="6">
      <c r="A6" s="4" t="inlineStr">
        <is>
          <t>Series A Preferred Stock [Member]</t>
        </is>
      </c>
    </row>
    <row r="7">
      <c r="A7" s="4" t="inlineStr">
        <is>
          <t>Convertible Preferred stock, par value (in dollars per share)</t>
        </is>
      </c>
      <c r="B7" s="7" t="n">
        <v>0.001</v>
      </c>
      <c r="C7" s="7" t="n">
        <v>0.001</v>
      </c>
    </row>
    <row r="8">
      <c r="A8" s="4" t="inlineStr">
        <is>
          <t>Convertible Preferred stock, shares authorized</t>
        </is>
      </c>
      <c r="B8" s="6" t="n">
        <v>1000000</v>
      </c>
      <c r="C8" s="6" t="n">
        <v>1000000</v>
      </c>
    </row>
    <row r="9">
      <c r="A9" s="4" t="inlineStr">
        <is>
          <t>Convertible Preferred stock, shares issued</t>
        </is>
      </c>
      <c r="B9" s="6" t="n">
        <v>264894</v>
      </c>
      <c r="C9" s="6" t="n">
        <v>264894</v>
      </c>
    </row>
    <row r="10">
      <c r="A10" s="4" t="inlineStr">
        <is>
          <t>Convertible Preferred stock, shares outstanding</t>
        </is>
      </c>
      <c r="B10" s="6" t="n">
        <v>264894</v>
      </c>
      <c r="C10" s="6" t="n">
        <v>264894</v>
      </c>
    </row>
    <row r="11">
      <c r="A11" s="4" t="inlineStr">
        <is>
          <t>Series B Preferred Stock [Member]</t>
        </is>
      </c>
    </row>
    <row r="12">
      <c r="A12" s="4" t="inlineStr">
        <is>
          <t>Convertible Preferred stock, par value (in dollars per share)</t>
        </is>
      </c>
      <c r="B12" s="7" t="n">
        <v>0.001</v>
      </c>
      <c r="C12" s="7" t="n">
        <v>0.001</v>
      </c>
    </row>
    <row r="13">
      <c r="A13" s="4" t="inlineStr">
        <is>
          <t>Convertible Preferred stock, shares authorized</t>
        </is>
      </c>
      <c r="B13" s="6" t="n">
        <v>4000000</v>
      </c>
      <c r="C13" s="6" t="n">
        <v>4000000</v>
      </c>
    </row>
    <row r="14">
      <c r="A14" s="4" t="inlineStr">
        <is>
          <t>Convertible Preferred stock, shares issued</t>
        </is>
      </c>
      <c r="B14" s="6" t="n">
        <v>3909360</v>
      </c>
      <c r="C14" s="6" t="n">
        <v>1639360</v>
      </c>
    </row>
    <row r="15">
      <c r="A15" s="4" t="inlineStr">
        <is>
          <t>Convertible Preferred stock, shares outstanding</t>
        </is>
      </c>
      <c r="B15" s="6" t="n">
        <v>3909360</v>
      </c>
      <c r="C15" s="6" t="n">
        <v>1639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 [Line Items]</t>
        </is>
      </c>
    </row>
    <row r="3">
      <c r="A3" s="4" t="inlineStr">
        <is>
          <t>Prepaid expenses- related party</t>
        </is>
      </c>
      <c r="B3" s="5" t="n">
        <v>276043</v>
      </c>
      <c r="C3" s="5" t="n">
        <v>480000</v>
      </c>
    </row>
    <row r="4">
      <c r="A4" s="4" t="inlineStr">
        <is>
          <t>Accounts payable and accrued expenses - related party</t>
        </is>
      </c>
      <c r="B4" s="6" t="n">
        <v>-567202</v>
      </c>
      <c r="C4" s="6" t="n">
        <v>-477231</v>
      </c>
    </row>
    <row r="5">
      <c r="A5" s="4" t="inlineStr">
        <is>
          <t>Due from (to) related party</t>
        </is>
      </c>
      <c r="B5" s="6" t="n">
        <v>-291159</v>
      </c>
      <c r="C5" s="6" t="n">
        <v>2769</v>
      </c>
    </row>
    <row r="6">
      <c r="A6" s="4" t="inlineStr">
        <is>
          <t>T B G Holdings Corp [Member]</t>
        </is>
      </c>
    </row>
    <row r="7">
      <c r="A7" s="3" t="inlineStr">
        <is>
          <t>Related Party Transaction [Line Items]</t>
        </is>
      </c>
    </row>
    <row r="8">
      <c r="A8" s="4" t="inlineStr">
        <is>
          <t>Prepaid expenses- related party</t>
        </is>
      </c>
      <c r="B8" s="6" t="n">
        <v>276043</v>
      </c>
      <c r="C8" s="6" t="n">
        <v>480000</v>
      </c>
    </row>
    <row r="9">
      <c r="A9" s="4" t="inlineStr">
        <is>
          <t>Turnkey [Member]</t>
        </is>
      </c>
    </row>
    <row r="10">
      <c r="A10" s="3" t="inlineStr">
        <is>
          <t>Related Party Transaction [Line Items]</t>
        </is>
      </c>
    </row>
    <row r="11">
      <c r="A11" s="4" t="inlineStr">
        <is>
          <t>Accounts payable and accrued expenses - related party</t>
        </is>
      </c>
      <c r="B11" s="6" t="n">
        <v>-549150</v>
      </c>
      <c r="C11" s="6" t="n">
        <v>-457300</v>
      </c>
    </row>
    <row r="12">
      <c r="A12" s="4" t="inlineStr">
        <is>
          <t>R3 Accounting LLC [Member]</t>
        </is>
      </c>
    </row>
    <row r="13">
      <c r="A13" s="3" t="inlineStr">
        <is>
          <t>Related Party Transaction [Line Items]</t>
        </is>
      </c>
    </row>
    <row r="14">
      <c r="A14" s="4" t="inlineStr">
        <is>
          <t>Accounts payable and accrued expenses - related party</t>
        </is>
      </c>
      <c r="B14" s="5" t="n">
        <v>-18052</v>
      </c>
      <c r="C14" s="5" t="n">
        <v>-19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Apr. 30, 2021</t>
        </is>
      </c>
      <c r="C2" s="2" t="inlineStr">
        <is>
          <t>Jul. 27, 2020</t>
        </is>
      </c>
      <c r="D2" s="2" t="inlineStr">
        <is>
          <t>Dec. 31, 2021</t>
        </is>
      </c>
      <c r="E2" s="2" t="inlineStr">
        <is>
          <t>Dec. 31, 2020</t>
        </is>
      </c>
    </row>
    <row r="3">
      <c r="A3" s="3" t="inlineStr">
        <is>
          <t>Related Party Transaction [Line Items]</t>
        </is>
      </c>
    </row>
    <row r="4">
      <c r="A4" s="4" t="inlineStr">
        <is>
          <t>Debt Instrument, Periodic Payment</t>
        </is>
      </c>
      <c r="B4" s="5" t="n">
        <v>40000</v>
      </c>
    </row>
    <row r="5">
      <c r="A5" s="4" t="inlineStr">
        <is>
          <t>Management fee - related party</t>
        </is>
      </c>
      <c r="D5" s="5" t="n">
        <v>840000</v>
      </c>
      <c r="E5" s="5" t="n">
        <v>480000</v>
      </c>
    </row>
    <row r="6">
      <c r="A6" s="4" t="inlineStr">
        <is>
          <t>Marketing Expense</t>
        </is>
      </c>
      <c r="D6" s="6" t="n">
        <v>275500</v>
      </c>
      <c r="E6" s="6" t="n">
        <v>0</v>
      </c>
    </row>
    <row r="7">
      <c r="A7" s="4" t="inlineStr">
        <is>
          <t>Common Stock Issued To Related Party</t>
        </is>
      </c>
      <c r="E7" s="4" t="inlineStr">
        <is>
          <t xml:space="preserve"> </t>
        </is>
      </c>
    </row>
    <row r="8">
      <c r="A8" s="4" t="inlineStr">
        <is>
          <t>T B G Holdings Corp [Member]</t>
        </is>
      </c>
    </row>
    <row r="9">
      <c r="A9" s="3" t="inlineStr">
        <is>
          <t>Related Party Transaction [Line Items]</t>
        </is>
      </c>
    </row>
    <row r="10">
      <c r="A10" s="4" t="inlineStr">
        <is>
          <t>Fee for consulting and administrative services</t>
        </is>
      </c>
      <c r="D10" s="6" t="n">
        <v>40000</v>
      </c>
    </row>
    <row r="11">
      <c r="A11" s="4" t="inlineStr">
        <is>
          <t>T B G [Member]</t>
        </is>
      </c>
    </row>
    <row r="12">
      <c r="A12" s="3" t="inlineStr">
        <is>
          <t>Related Party Transaction [Line Items]</t>
        </is>
      </c>
    </row>
    <row r="13">
      <c r="A13" s="4" t="inlineStr">
        <is>
          <t>Prepaid expenses- related party</t>
        </is>
      </c>
      <c r="D13" s="6" t="n">
        <v>276043</v>
      </c>
      <c r="E13" s="6" t="n">
        <v>480000</v>
      </c>
    </row>
    <row r="14">
      <c r="A14" s="4" t="inlineStr">
        <is>
          <t>R3 Accounting LLC [Member]</t>
        </is>
      </c>
    </row>
    <row r="15">
      <c r="A15" s="3" t="inlineStr">
        <is>
          <t>Related Party Transaction [Line Items]</t>
        </is>
      </c>
    </row>
    <row r="16">
      <c r="A16" s="4" t="inlineStr">
        <is>
          <t>Fee for consulting and administrative services</t>
        </is>
      </c>
      <c r="D16" s="6" t="n">
        <v>220538</v>
      </c>
      <c r="E16" s="5" t="n">
        <v>369950</v>
      </c>
    </row>
    <row r="17">
      <c r="A17" s="4" t="inlineStr">
        <is>
          <t>Turnkey [Member]</t>
        </is>
      </c>
    </row>
    <row r="18">
      <c r="A18" s="3" t="inlineStr">
        <is>
          <t>Related Party Transaction [Line Items]</t>
        </is>
      </c>
    </row>
    <row r="19">
      <c r="A19" s="4" t="inlineStr">
        <is>
          <t>Number of shares exchanged</t>
        </is>
      </c>
      <c r="C19" s="6" t="n">
        <v>1000000</v>
      </c>
    </row>
    <row r="20">
      <c r="A20" s="4" t="inlineStr">
        <is>
          <t>Common Stock Issued To Related Party</t>
        </is>
      </c>
      <c r="D20" s="5" t="n">
        <v>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 (Schedule of Components of Lease Expense and Other Lease Information) (Details) - USD ($)</t>
        </is>
      </c>
      <c r="B1" s="2" t="inlineStr">
        <is>
          <t>12 Months Ended</t>
        </is>
      </c>
    </row>
    <row r="2">
      <c r="B2" s="2" t="inlineStr">
        <is>
          <t>Dec. 31, 2021</t>
        </is>
      </c>
      <c r="C2" s="2" t="inlineStr">
        <is>
          <t>Dec. 31, 2020</t>
        </is>
      </c>
    </row>
    <row r="3">
      <c r="A3" s="3" t="inlineStr">
        <is>
          <t>Leases [Abstract]</t>
        </is>
      </c>
    </row>
    <row r="4">
      <c r="A4" s="4" t="inlineStr">
        <is>
          <t>Operating Lease Expense Recognized</t>
        </is>
      </c>
      <c r="B4" s="5" t="n">
        <v>78569</v>
      </c>
      <c r="C4" s="5" t="n">
        <v>75263</v>
      </c>
    </row>
    <row r="5">
      <c r="A5" s="4" t="inlineStr">
        <is>
          <t>Cash paid for amounts included in measurement of lease liabilities</t>
        </is>
      </c>
      <c r="B5" s="6" t="n">
        <v>79072</v>
      </c>
      <c r="C5" s="6" t="n">
        <v>71795</v>
      </c>
    </row>
    <row r="6">
      <c r="A6" s="4" t="inlineStr">
        <is>
          <t>Operating lease right-of-use asset</t>
        </is>
      </c>
      <c r="B6" s="6" t="n">
        <v>313856</v>
      </c>
      <c r="C6" s="6" t="n">
        <v>43757</v>
      </c>
    </row>
    <row r="7">
      <c r="A7" s="4" t="inlineStr">
        <is>
          <t>Operating lease liability</t>
        </is>
      </c>
      <c r="B7" s="5" t="n">
        <v>315631</v>
      </c>
      <c r="C7" s="5" t="n">
        <v>47200</v>
      </c>
    </row>
    <row r="8">
      <c r="A8" s="4" t="inlineStr">
        <is>
          <t>Weighted-average remaining lease term</t>
        </is>
      </c>
      <c r="B8" s="4" t="inlineStr">
        <is>
          <t>3 years 6 months 29 days</t>
        </is>
      </c>
      <c r="C8" s="4" t="inlineStr">
        <is>
          <t>7 months 6 days</t>
        </is>
      </c>
    </row>
    <row r="9">
      <c r="A9" s="4" t="inlineStr">
        <is>
          <t>Weighted-average discount rate</t>
        </is>
      </c>
      <c r="B9" s="4" t="inlineStr">
        <is>
          <t>4.50%</t>
        </is>
      </c>
      <c r="C9" s="4" t="inlineStr">
        <is>
          <t>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Schedule of Future Minimum Lease Commitments) (Details)</t>
        </is>
      </c>
      <c r="B1" s="2" t="inlineStr">
        <is>
          <t>Dec. 31, 2021USD ($)</t>
        </is>
      </c>
    </row>
    <row r="2">
      <c r="A2" s="3" t="inlineStr">
        <is>
          <t>Leases [Abstract]</t>
        </is>
      </c>
    </row>
    <row r="3">
      <c r="A3" s="4" t="inlineStr">
        <is>
          <t>2022</t>
        </is>
      </c>
      <c r="B3" s="5" t="n">
        <v>79923</v>
      </c>
    </row>
    <row r="4">
      <c r="A4" s="4" t="inlineStr">
        <is>
          <t>2023</t>
        </is>
      </c>
      <c r="B4" s="6" t="n">
        <v>82321</v>
      </c>
    </row>
    <row r="5">
      <c r="A5" s="4" t="inlineStr">
        <is>
          <t>2024</t>
        </is>
      </c>
      <c r="B5" s="6" t="n">
        <v>75853</v>
      </c>
    </row>
    <row r="6">
      <c r="A6" s="4" t="inlineStr">
        <is>
          <t>2025</t>
        </is>
      </c>
      <c r="B6" s="6" t="n">
        <v>65618</v>
      </c>
    </row>
    <row r="7">
      <c r="A7" s="4" t="inlineStr">
        <is>
          <t>2026</t>
        </is>
      </c>
      <c r="B7" s="6" t="n">
        <v>38939</v>
      </c>
    </row>
    <row r="8">
      <c r="A8" s="4" t="inlineStr">
        <is>
          <t>Total future minimum lease payments</t>
        </is>
      </c>
      <c r="B8" s="6" t="n">
        <v>342654</v>
      </c>
    </row>
    <row r="9">
      <c r="A9" s="4" t="inlineStr">
        <is>
          <t>Less imputed interest</t>
        </is>
      </c>
      <c r="B9" s="6" t="n">
        <v>-27023</v>
      </c>
    </row>
    <row r="10">
      <c r="A10" s="4" t="inlineStr">
        <is>
          <t>Total operating lease liabilities</t>
        </is>
      </c>
      <c r="B10" s="5" t="n">
        <v>315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Note Payable (Details Narrative)</t>
        </is>
      </c>
      <c r="B1" s="2" t="inlineStr">
        <is>
          <t>12 Months Ended</t>
        </is>
      </c>
    </row>
    <row r="2">
      <c r="B2" s="2" t="inlineStr">
        <is>
          <t>Dec. 31, 2021USD ($)</t>
        </is>
      </c>
    </row>
    <row r="3">
      <c r="A3" s="3" t="inlineStr">
        <is>
          <t>Debt Disclosure [Abstract]</t>
        </is>
      </c>
    </row>
    <row r="4">
      <c r="A4" s="4" t="inlineStr">
        <is>
          <t>Proceeds from Notes Payable</t>
        </is>
      </c>
      <c r="B4" s="5" t="n">
        <v>1657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Reconciliation of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Tax benefit at US statutory rate</t>
        </is>
      </c>
      <c r="B4" s="4" t="inlineStr">
        <is>
          <t>21.00%</t>
        </is>
      </c>
      <c r="C4" s="4" t="inlineStr">
        <is>
          <t>21.00%</t>
        </is>
      </c>
    </row>
    <row r="5">
      <c r="A5" s="4" t="inlineStr">
        <is>
          <t>Tax benefit at US statutory rate</t>
        </is>
      </c>
      <c r="B5" s="5" t="n">
        <v>1302121</v>
      </c>
      <c r="C5" s="5" t="n">
        <v>1245727</v>
      </c>
    </row>
    <row r="6">
      <c r="A6" s="4" t="inlineStr">
        <is>
          <t>State taxes, net of federal benefit</t>
        </is>
      </c>
      <c r="B6" s="4" t="inlineStr">
        <is>
          <t>5.00%</t>
        </is>
      </c>
      <c r="C6" s="4" t="inlineStr">
        <is>
          <t>5.00%</t>
        </is>
      </c>
    </row>
    <row r="7">
      <c r="A7" s="4" t="inlineStr">
        <is>
          <t>State taxes, net of federal benefit</t>
        </is>
      </c>
      <c r="B7" s="5" t="n">
        <v>310029</v>
      </c>
      <c r="C7" s="5" t="n">
        <v>296602</v>
      </c>
    </row>
    <row r="8">
      <c r="A8" s="4" t="inlineStr">
        <is>
          <t>Change in valuation allowance</t>
        </is>
      </c>
      <c r="B8" s="4" t="inlineStr">
        <is>
          <t>26.00%</t>
        </is>
      </c>
      <c r="C8" s="4" t="inlineStr">
        <is>
          <t>26.00%</t>
        </is>
      </c>
    </row>
    <row r="9">
      <c r="A9" s="4" t="inlineStr">
        <is>
          <t>Change in valuation allowance</t>
        </is>
      </c>
      <c r="B9" s="5" t="n">
        <v>-1612150</v>
      </c>
      <c r="C9" s="5" t="n">
        <v>-1542329</v>
      </c>
    </row>
    <row r="10">
      <c r="A10" s="4" t="inlineStr">
        <is>
          <t>Income tax amount</t>
        </is>
      </c>
      <c r="B10" s="5" t="n">
        <v>0</v>
      </c>
      <c r="C10"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1</t>
        </is>
      </c>
      <c r="C1" s="2" t="inlineStr">
        <is>
          <t>Dec. 31, 2020</t>
        </is>
      </c>
    </row>
    <row r="2">
      <c r="A2" s="3" t="inlineStr">
        <is>
          <t>Income Tax Disclosure [Abstract]</t>
        </is>
      </c>
    </row>
    <row r="3">
      <c r="A3" s="4" t="inlineStr">
        <is>
          <t>Net Operating Loss Carryforward</t>
        </is>
      </c>
      <c r="B3" s="5" t="n">
        <v>4836093</v>
      </c>
      <c r="C3" s="5" t="n">
        <v>3578267</v>
      </c>
    </row>
    <row r="4">
      <c r="A4" s="4" t="inlineStr">
        <is>
          <t>Share-based compensation</t>
        </is>
      </c>
      <c r="B4" s="6" t="n">
        <v>961985</v>
      </c>
      <c r="C4" s="6" t="n">
        <v>607661</v>
      </c>
    </row>
    <row r="5">
      <c r="A5" s="4" t="inlineStr">
        <is>
          <t>Valuation Allowance</t>
        </is>
      </c>
      <c r="B5" s="6" t="n">
        <v>-5798078</v>
      </c>
      <c r="C5" s="6" t="n">
        <v>-4185928</v>
      </c>
    </row>
    <row r="6">
      <c r="A6" s="4" t="inlineStr">
        <is>
          <t>Total Net Deferred Tax Assets</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Net operating loss carry forward</t>
        </is>
      </c>
      <c r="B3" s="5" t="n">
        <v>20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 Based Compensation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Number of Shares issued</t>
        </is>
      </c>
      <c r="B4" s="6" t="n">
        <v>5451125</v>
      </c>
      <c r="C4" s="6" t="n">
        <v>6344375</v>
      </c>
    </row>
    <row r="5">
      <c r="A5" s="4" t="inlineStr">
        <is>
          <t>Expense recorded</t>
        </is>
      </c>
      <c r="B5" s="5" t="n">
        <v>1362782</v>
      </c>
      <c r="C5" s="5" t="n">
        <v>1663909</v>
      </c>
    </row>
    <row r="6">
      <c r="A6" s="4" t="inlineStr">
        <is>
          <t>Employees [Member]</t>
        </is>
      </c>
    </row>
    <row r="7">
      <c r="A7" s="3" t="inlineStr">
        <is>
          <t>Defined Benefit Plan Disclosure [Line Items]</t>
        </is>
      </c>
    </row>
    <row r="8">
      <c r="A8" s="4" t="inlineStr">
        <is>
          <t>Number of Shares issued</t>
        </is>
      </c>
      <c r="B8" s="6" t="n">
        <v>2640625</v>
      </c>
      <c r="C8" s="6" t="n">
        <v>3730000</v>
      </c>
    </row>
    <row r="9">
      <c r="A9" s="4" t="inlineStr">
        <is>
          <t>Expense recorded</t>
        </is>
      </c>
      <c r="B9" s="5" t="n">
        <v>660156</v>
      </c>
      <c r="C9" s="5" t="n">
        <v>964291</v>
      </c>
    </row>
    <row r="10">
      <c r="A10" s="4" t="inlineStr">
        <is>
          <t>Advisors and Independent Contractors [Member]</t>
        </is>
      </c>
    </row>
    <row r="11">
      <c r="A11" s="3" t="inlineStr">
        <is>
          <t>Defined Benefit Plan Disclosure [Line Items]</t>
        </is>
      </c>
    </row>
    <row r="12">
      <c r="A12" s="4" t="inlineStr">
        <is>
          <t>Number of Shares issued</t>
        </is>
      </c>
      <c r="B12" s="6" t="n">
        <v>2810500</v>
      </c>
      <c r="C12" s="6" t="n">
        <v>2614375</v>
      </c>
    </row>
    <row r="13">
      <c r="A13" s="4" t="inlineStr">
        <is>
          <t>Expense recorded</t>
        </is>
      </c>
      <c r="B13" s="5" t="n">
        <v>702626</v>
      </c>
      <c r="C13" s="5" t="n">
        <v>6996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 xml:space="preserve">    Gain from forgiveness of note payable</t>
        </is>
      </c>
      <c r="B4" s="5" t="n">
        <v>165719</v>
      </c>
      <c r="C4" s="4" t="inlineStr">
        <is>
          <t xml:space="preserve"> </t>
        </is>
      </c>
    </row>
    <row r="5">
      <c r="A5" s="4" t="inlineStr">
        <is>
          <t xml:space="preserve">    Provider subscriptions</t>
        </is>
      </c>
      <c r="B5" s="6" t="n">
        <v>14995</v>
      </c>
      <c r="C5" s="4" t="inlineStr">
        <is>
          <t xml:space="preserve"> </t>
        </is>
      </c>
    </row>
    <row r="6">
      <c r="A6" s="4" t="inlineStr">
        <is>
          <t>Revenue</t>
        </is>
      </c>
      <c r="B6" s="6" t="n">
        <v>180714</v>
      </c>
      <c r="C6" s="6" t="n">
        <v>0</v>
      </c>
    </row>
    <row r="7">
      <c r="A7" s="3" t="inlineStr">
        <is>
          <t>Operating Expenses</t>
        </is>
      </c>
    </row>
    <row r="8">
      <c r="A8" s="4" t="inlineStr">
        <is>
          <t xml:space="preserve">    Professional fees</t>
        </is>
      </c>
      <c r="B8" s="6" t="n">
        <v>1277975</v>
      </c>
      <c r="C8" s="6" t="n">
        <v>1539082</v>
      </c>
    </row>
    <row r="9">
      <c r="A9" s="4" t="inlineStr">
        <is>
          <t xml:space="preserve">    Professional fees - related party</t>
        </is>
      </c>
      <c r="B9" s="6" t="n">
        <v>496038</v>
      </c>
      <c r="C9" s="6" t="n">
        <v>369950</v>
      </c>
    </row>
    <row r="10">
      <c r="A10" s="4" t="inlineStr">
        <is>
          <t xml:space="preserve">    Management fees - related party</t>
        </is>
      </c>
      <c r="B10" s="6" t="n">
        <v>840000</v>
      </c>
      <c r="C10" s="6" t="n">
        <v>480000</v>
      </c>
    </row>
    <row r="11">
      <c r="A11" s="4" t="inlineStr">
        <is>
          <t xml:space="preserve">    Personnel related expenses</t>
        </is>
      </c>
      <c r="B11" s="6" t="n">
        <v>3066406</v>
      </c>
      <c r="C11" s="6" t="n">
        <v>2530315</v>
      </c>
    </row>
    <row r="12">
      <c r="A12" s="4" t="inlineStr">
        <is>
          <t xml:space="preserve">    Other selling, general and administrative</t>
        </is>
      </c>
      <c r="B12" s="6" t="n">
        <v>717369</v>
      </c>
      <c r="C12" s="6" t="n">
        <v>389105</v>
      </c>
    </row>
    <row r="13">
      <c r="A13" s="4" t="inlineStr">
        <is>
          <t xml:space="preserve">    (Credit) provision for uncollectible prepaid expense- related party</t>
        </is>
      </c>
      <c r="B13" s="6" t="n">
        <v>-16500</v>
      </c>
      <c r="C13" s="6" t="n">
        <v>623580</v>
      </c>
    </row>
    <row r="14">
      <c r="A14" s="4" t="inlineStr">
        <is>
          <t xml:space="preserve">        Total Operating Expenses</t>
        </is>
      </c>
      <c r="B14" s="6" t="n">
        <v>6381288</v>
      </c>
      <c r="C14" s="6" t="n">
        <v>5932032</v>
      </c>
    </row>
    <row r="15">
      <c r="A15" s="4" t="inlineStr">
        <is>
          <t>Loss before income taxes</t>
        </is>
      </c>
      <c r="B15" s="6" t="n">
        <v>-6200574</v>
      </c>
      <c r="C15" s="6" t="n">
        <v>-5932032</v>
      </c>
    </row>
    <row r="16">
      <c r="A16" s="4" t="inlineStr">
        <is>
          <t>Income taxes</t>
        </is>
      </c>
      <c r="B16" s="6" t="n">
        <v>0</v>
      </c>
      <c r="C16" s="6" t="n">
        <v>0</v>
      </c>
    </row>
    <row r="17">
      <c r="A17" s="4" t="inlineStr">
        <is>
          <t>Net loss</t>
        </is>
      </c>
      <c r="B17" s="6" t="n">
        <v>-6200574</v>
      </c>
      <c r="C17" s="6" t="n">
        <v>-5932032</v>
      </c>
    </row>
    <row r="18">
      <c r="A18" s="4" t="inlineStr">
        <is>
          <t>Less preferred stock dividends</t>
        </is>
      </c>
      <c r="B18" s="6" t="n">
        <v>249424</v>
      </c>
      <c r="C18" s="6" t="n">
        <v>42122</v>
      </c>
    </row>
    <row r="19">
      <c r="A19" s="4" t="inlineStr">
        <is>
          <t>Net loss to common shareholders</t>
        </is>
      </c>
      <c r="B19" s="5" t="n">
        <v>-6449998</v>
      </c>
      <c r="C19" s="5" t="n">
        <v>-5974154</v>
      </c>
    </row>
    <row r="20">
      <c r="A20" s="4" t="inlineStr">
        <is>
          <t>Net loss per common share - basic and diluted</t>
        </is>
      </c>
      <c r="B20" s="8" t="n">
        <v>-0.06</v>
      </c>
      <c r="C20" s="8" t="n">
        <v>-0.07000000000000001</v>
      </c>
    </row>
    <row r="21">
      <c r="A21" s="4" t="inlineStr">
        <is>
          <t>Weighted average number of common shares outstanding during the periods - basic and diluted</t>
        </is>
      </c>
      <c r="B21" s="6" t="n">
        <v>104203954</v>
      </c>
      <c r="C21" s="6" t="n">
        <v>906308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36" customWidth="1" min="5" max="5"/>
    <col width="27" customWidth="1" min="6" max="6"/>
    <col width="13" customWidth="1" min="7" max="7"/>
  </cols>
  <sheetData>
    <row r="1">
      <c r="A1" s="1" t="inlineStr">
        <is>
          <t>CONSOLIDATED STATEMENT OF CHANGES IN STOCKHOLDER'S EQUITY - USD ($)</t>
        </is>
      </c>
      <c r="B1" s="2" t="inlineStr">
        <is>
          <t>Series A Voting Preferred Stock [Member]</t>
        </is>
      </c>
      <c r="C1" s="2" t="inlineStr">
        <is>
          <t>Series B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5" t="n">
        <v>265</v>
      </c>
      <c r="C2" s="4" t="inlineStr">
        <is>
          <t xml:space="preserve"> </t>
        </is>
      </c>
      <c r="D2" s="5" t="n">
        <v>80953</v>
      </c>
      <c r="E2" s="5" t="n">
        <v>13966326</v>
      </c>
      <c r="F2" s="5" t="n">
        <v>-13649784</v>
      </c>
      <c r="G2" s="5" t="n">
        <v>397760</v>
      </c>
    </row>
    <row r="3">
      <c r="A3" s="4" t="inlineStr">
        <is>
          <t>Shares, Outstanding, Beginning Balance at Dec. 31, 2019</t>
        </is>
      </c>
      <c r="B3" s="6" t="n">
        <v>264894</v>
      </c>
      <c r="C3" s="4" t="inlineStr">
        <is>
          <t xml:space="preserve"> </t>
        </is>
      </c>
      <c r="D3" s="6" t="n">
        <v>80952555</v>
      </c>
    </row>
    <row r="4">
      <c r="A4" s="4" t="inlineStr">
        <is>
          <t>Proceeds received pursuant to Private Placement Memorandum, net of $0 offering costs</t>
        </is>
      </c>
      <c r="B4" s="4" t="inlineStr">
        <is>
          <t xml:space="preserve"> </t>
        </is>
      </c>
      <c r="C4" s="4" t="inlineStr">
        <is>
          <t xml:space="preserve"> </t>
        </is>
      </c>
      <c r="D4" s="5" t="n">
        <v>10601</v>
      </c>
      <c r="E4" s="6" t="n">
        <v>2602306</v>
      </c>
      <c r="F4" s="4" t="inlineStr">
        <is>
          <t xml:space="preserve"> </t>
        </is>
      </c>
      <c r="G4" s="6" t="n">
        <v>2612907</v>
      </c>
    </row>
    <row r="5">
      <c r="A5" s="4" t="inlineStr">
        <is>
          <t>Stock Issued During Period, Shares, Other</t>
        </is>
      </c>
      <c r="D5" s="6" t="n">
        <v>10601200</v>
      </c>
    </row>
    <row r="6">
      <c r="A6" s="4" t="inlineStr">
        <is>
          <t>Common stock issued to related party</t>
        </is>
      </c>
      <c r="B6" s="4" t="inlineStr">
        <is>
          <t xml:space="preserve"> </t>
        </is>
      </c>
      <c r="C6" s="4" t="inlineStr">
        <is>
          <t xml:space="preserve"> </t>
        </is>
      </c>
      <c r="D6" s="5" t="n">
        <v>1000</v>
      </c>
      <c r="E6" s="6" t="n">
        <v>-1000</v>
      </c>
      <c r="F6" s="4" t="inlineStr">
        <is>
          <t xml:space="preserve"> </t>
        </is>
      </c>
      <c r="G6" s="4" t="inlineStr">
        <is>
          <t xml:space="preserve"> </t>
        </is>
      </c>
    </row>
    <row r="7">
      <c r="A7" s="4" t="inlineStr">
        <is>
          <t>[custom:CommonStockIssuedToRelatedPartyShares]</t>
        </is>
      </c>
      <c r="D7" s="6" t="n">
        <v>1000000</v>
      </c>
    </row>
    <row r="8">
      <c r="A8" s="4" t="inlineStr">
        <is>
          <t>Proceeds received from sale of Preferred Stock, net of $0 offering costs</t>
        </is>
      </c>
      <c r="B8" s="4" t="inlineStr">
        <is>
          <t xml:space="preserve"> </t>
        </is>
      </c>
      <c r="C8" s="6" t="n">
        <v>1639</v>
      </c>
      <c r="D8" s="4" t="inlineStr">
        <is>
          <t xml:space="preserve"> </t>
        </is>
      </c>
      <c r="E8" s="6" t="n">
        <v>1637721</v>
      </c>
      <c r="F8" s="4" t="inlineStr">
        <is>
          <t xml:space="preserve"> </t>
        </is>
      </c>
      <c r="G8" s="6" t="n">
        <v>1639360</v>
      </c>
    </row>
    <row r="9">
      <c r="A9" s="4" t="inlineStr">
        <is>
          <t>Net loss</t>
        </is>
      </c>
      <c r="B9" s="4" t="inlineStr">
        <is>
          <t xml:space="preserve"> </t>
        </is>
      </c>
      <c r="C9" s="4" t="inlineStr">
        <is>
          <t xml:space="preserve"> </t>
        </is>
      </c>
      <c r="D9" s="4" t="inlineStr">
        <is>
          <t xml:space="preserve"> </t>
        </is>
      </c>
      <c r="E9" s="4" t="inlineStr">
        <is>
          <t xml:space="preserve"> </t>
        </is>
      </c>
      <c r="F9" s="6" t="n">
        <v>-5932032</v>
      </c>
      <c r="G9" s="6" t="n">
        <v>-5932032</v>
      </c>
    </row>
    <row r="10">
      <c r="A10" s="4" t="inlineStr">
        <is>
          <t>Proceeds received from sale of Preferred Stock, offering costs, shares</t>
        </is>
      </c>
      <c r="C10" s="6" t="n">
        <v>1639360</v>
      </c>
    </row>
    <row r="11">
      <c r="A11" s="4" t="inlineStr">
        <is>
          <t>Common stock issued for services</t>
        </is>
      </c>
      <c r="B11" s="4" t="inlineStr">
        <is>
          <t xml:space="preserve"> </t>
        </is>
      </c>
      <c r="C11" s="4" t="inlineStr">
        <is>
          <t xml:space="preserve"> </t>
        </is>
      </c>
      <c r="D11" s="5" t="n">
        <v>6344</v>
      </c>
      <c r="E11" s="6" t="n">
        <v>1657565</v>
      </c>
      <c r="F11" s="4" t="inlineStr">
        <is>
          <t xml:space="preserve"> </t>
        </is>
      </c>
      <c r="G11" s="6" t="n">
        <v>1663909</v>
      </c>
    </row>
    <row r="12">
      <c r="A12" s="4" t="inlineStr">
        <is>
          <t>Stock Issued During Period, Shares, Issued for Services</t>
        </is>
      </c>
      <c r="D12" s="6" t="n">
        <v>6344375</v>
      </c>
    </row>
    <row r="13">
      <c r="A13" s="4" t="inlineStr">
        <is>
          <t>Ending balance, value at Dec. 31, 2020</t>
        </is>
      </c>
      <c r="B13" s="5" t="n">
        <v>265</v>
      </c>
      <c r="C13" s="5" t="n">
        <v>1639</v>
      </c>
      <c r="D13" s="5" t="n">
        <v>98898</v>
      </c>
      <c r="E13" s="6" t="n">
        <v>19862918</v>
      </c>
      <c r="F13" s="6" t="n">
        <v>-19581816</v>
      </c>
      <c r="G13" s="6" t="n">
        <v>381904</v>
      </c>
    </row>
    <row r="14">
      <c r="A14" s="4" t="inlineStr">
        <is>
          <t>Shares, Outstanding, Ending Balance at Dec. 31, 2020</t>
        </is>
      </c>
      <c r="B14" s="6" t="n">
        <v>264894</v>
      </c>
      <c r="C14" s="6" t="n">
        <v>1639360</v>
      </c>
      <c r="D14" s="6" t="n">
        <v>98898130</v>
      </c>
    </row>
    <row r="15">
      <c r="A15" s="4" t="inlineStr">
        <is>
          <t>Proceeds received pursuant to Private Placement Memorandum, net of $0 offering costs</t>
        </is>
      </c>
      <c r="B15" s="4" t="inlineStr">
        <is>
          <t xml:space="preserve"> </t>
        </is>
      </c>
      <c r="C15" s="4" t="inlineStr">
        <is>
          <t xml:space="preserve"> </t>
        </is>
      </c>
      <c r="D15" s="5" t="n">
        <v>6515</v>
      </c>
      <c r="E15" s="6" t="n">
        <v>1839276</v>
      </c>
      <c r="F15" s="4" t="inlineStr">
        <is>
          <t xml:space="preserve"> </t>
        </is>
      </c>
      <c r="G15" s="6" t="n">
        <v>1845791</v>
      </c>
    </row>
    <row r="16">
      <c r="A16" s="4" t="inlineStr">
        <is>
          <t>Stock Issued During Period, Shares, Other</t>
        </is>
      </c>
      <c r="D16" s="6" t="n">
        <v>6515340</v>
      </c>
    </row>
    <row r="17">
      <c r="A17" s="4" t="inlineStr">
        <is>
          <t>Proceeds received from sale of Preferred Stock, net of $0 offering costs</t>
        </is>
      </c>
      <c r="B17" s="4" t="inlineStr">
        <is>
          <t xml:space="preserve"> </t>
        </is>
      </c>
      <c r="C17" s="6" t="n">
        <v>2270</v>
      </c>
      <c r="D17" s="4" t="inlineStr">
        <is>
          <t xml:space="preserve"> </t>
        </is>
      </c>
      <c r="E17" s="6" t="n">
        <v>2267705</v>
      </c>
      <c r="F17" s="4" t="inlineStr">
        <is>
          <t xml:space="preserve"> </t>
        </is>
      </c>
      <c r="G17" s="6" t="n">
        <v>2269975</v>
      </c>
    </row>
    <row r="18">
      <c r="A18" s="4" t="inlineStr">
        <is>
          <t>Net loss</t>
        </is>
      </c>
      <c r="B18" s="4" t="inlineStr">
        <is>
          <t xml:space="preserve"> </t>
        </is>
      </c>
      <c r="C18" s="4" t="inlineStr">
        <is>
          <t xml:space="preserve"> </t>
        </is>
      </c>
      <c r="D18" s="4" t="inlineStr">
        <is>
          <t xml:space="preserve"> </t>
        </is>
      </c>
      <c r="E18" s="4" t="inlineStr">
        <is>
          <t xml:space="preserve"> </t>
        </is>
      </c>
      <c r="F18" s="6" t="n">
        <v>-6200574</v>
      </c>
      <c r="G18" s="6" t="n">
        <v>-6200574</v>
      </c>
    </row>
    <row r="19">
      <c r="A19" s="4" t="inlineStr">
        <is>
          <t>Proceeds received from sale of Preferred Stock, offering costs, shares</t>
        </is>
      </c>
      <c r="C19" s="6" t="n">
        <v>2270000</v>
      </c>
    </row>
    <row r="20">
      <c r="A20" s="4" t="inlineStr">
        <is>
          <t>Common stock issued for services</t>
        </is>
      </c>
      <c r="B20" s="4" t="inlineStr">
        <is>
          <t xml:space="preserve"> </t>
        </is>
      </c>
      <c r="C20" s="4" t="inlineStr">
        <is>
          <t xml:space="preserve"> </t>
        </is>
      </c>
      <c r="D20" s="5" t="n">
        <v>5451</v>
      </c>
      <c r="E20" s="6" t="n">
        <v>1357331</v>
      </c>
      <c r="F20" s="4" t="inlineStr">
        <is>
          <t xml:space="preserve"> </t>
        </is>
      </c>
      <c r="G20" s="6" t="n">
        <v>1362782</v>
      </c>
    </row>
    <row r="21">
      <c r="A21" s="4" t="inlineStr">
        <is>
          <t>Stock Issued During Period, Shares, Issued for Services</t>
        </is>
      </c>
      <c r="D21" s="6" t="n">
        <v>5451125</v>
      </c>
    </row>
    <row r="22">
      <c r="A22" s="4" t="inlineStr">
        <is>
          <t>Ending balance, value at Dec. 31, 2021</t>
        </is>
      </c>
      <c r="B22" s="5" t="n">
        <v>265</v>
      </c>
      <c r="C22" s="5" t="n">
        <v>3909</v>
      </c>
      <c r="D22" s="5" t="n">
        <v>110864</v>
      </c>
      <c r="E22" s="5" t="n">
        <v>25327230</v>
      </c>
      <c r="F22" s="5" t="n">
        <v>-25782390</v>
      </c>
      <c r="G22" s="5" t="n">
        <v>-340122</v>
      </c>
    </row>
    <row r="23">
      <c r="A23" s="4" t="inlineStr">
        <is>
          <t>Shares, Outstanding, Ending Balance at Dec. 31, 2021</t>
        </is>
      </c>
      <c r="B23" s="6" t="n">
        <v>264894</v>
      </c>
      <c r="C23" s="6" t="n">
        <v>3909360</v>
      </c>
      <c r="D23" s="6" t="n">
        <v>110864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USD ($)</t>
        </is>
      </c>
      <c r="B1" s="2" t="inlineStr">
        <is>
          <t>12 Months Ended</t>
        </is>
      </c>
    </row>
    <row r="2">
      <c r="B2" s="2" t="inlineStr">
        <is>
          <t>Dec. 31, 2021</t>
        </is>
      </c>
      <c r="C2" s="2" t="inlineStr">
        <is>
          <t>Dec. 31, 2020</t>
        </is>
      </c>
    </row>
    <row r="3">
      <c r="A3" s="4" t="inlineStr">
        <is>
          <t>Common Stock [Member]</t>
        </is>
      </c>
    </row>
    <row r="4">
      <c r="A4" s="4" t="inlineStr">
        <is>
          <t>Offering costs</t>
        </is>
      </c>
      <c r="B4" s="5" t="n">
        <v>0</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200574</v>
      </c>
      <c r="C4" s="5" t="n">
        <v>-5932032</v>
      </c>
    </row>
    <row r="5">
      <c r="A5" s="3" t="inlineStr">
        <is>
          <t>Adjustments to reconcile net loss to net cash used in operating activities:</t>
        </is>
      </c>
    </row>
    <row r="6">
      <c r="A6" s="4" t="inlineStr">
        <is>
          <t>Depreciation</t>
        </is>
      </c>
      <c r="B6" s="6" t="n">
        <v>4000</v>
      </c>
      <c r="C6" s="6" t="n">
        <v>4000</v>
      </c>
    </row>
    <row r="7">
      <c r="A7" s="4" t="inlineStr">
        <is>
          <t>Common stock issued as compensation for services</t>
        </is>
      </c>
      <c r="B7" s="6" t="n">
        <v>1362782</v>
      </c>
      <c r="C7" s="6" t="n">
        <v>1663909</v>
      </c>
    </row>
    <row r="8">
      <c r="A8" s="4" t="inlineStr">
        <is>
          <t>(Credit) provision for uncollectible prepaid expense - related party</t>
        </is>
      </c>
      <c r="B8" s="6" t="n">
        <v>-16500</v>
      </c>
      <c r="C8" s="6" t="n">
        <v>623580</v>
      </c>
    </row>
    <row r="9">
      <c r="A9" s="4" t="inlineStr">
        <is>
          <t>Gain from forgiveness of note payable</t>
        </is>
      </c>
      <c r="B9" s="6" t="n">
        <v>-165719</v>
      </c>
      <c r="C9" s="6" t="n">
        <v>0</v>
      </c>
    </row>
    <row r="10">
      <c r="A10" s="3" t="inlineStr">
        <is>
          <t>Changes in operating assets and liabilities:</t>
        </is>
      </c>
    </row>
    <row r="11">
      <c r="A11" s="4" t="inlineStr">
        <is>
          <t>Other assets</t>
        </is>
      </c>
      <c r="B11" s="6" t="n">
        <v>4516</v>
      </c>
      <c r="C11" s="6" t="n">
        <v>-8000</v>
      </c>
    </row>
    <row r="12">
      <c r="A12" s="4" t="inlineStr">
        <is>
          <t>Prepaid expenses - related party</t>
        </is>
      </c>
      <c r="B12" s="6" t="n">
        <v>220457</v>
      </c>
      <c r="C12" s="6" t="n">
        <v>-1103580</v>
      </c>
    </row>
    <row r="13">
      <c r="A13" s="4" t="inlineStr">
        <is>
          <t>Accounts payable and accrued expenses</t>
        </is>
      </c>
      <c r="B13" s="6" t="n">
        <v>17465</v>
      </c>
      <c r="C13" s="6" t="n">
        <v>410625</v>
      </c>
    </row>
    <row r="14">
      <c r="A14" s="4" t="inlineStr">
        <is>
          <t>Accounts payable and accrued expenses - related party</t>
        </is>
      </c>
      <c r="B14" s="6" t="n">
        <v>89971</v>
      </c>
      <c r="C14" s="6" t="n">
        <v>215430</v>
      </c>
    </row>
    <row r="15">
      <c r="A15" s="4" t="inlineStr">
        <is>
          <t>Amortization of right-of-use operating lease asset</t>
        </is>
      </c>
      <c r="B15" s="6" t="n">
        <v>73231</v>
      </c>
      <c r="C15" s="6" t="n">
        <v>69638</v>
      </c>
    </row>
    <row r="16">
      <c r="A16" s="4" t="inlineStr">
        <is>
          <t>Operating lease liability</t>
        </is>
      </c>
      <c r="B16" s="6" t="n">
        <v>-74899</v>
      </c>
      <c r="C16" s="6" t="n">
        <v>-70439</v>
      </c>
    </row>
    <row r="17">
      <c r="A17" s="4" t="inlineStr">
        <is>
          <t>Net cash used in operating activities</t>
        </is>
      </c>
      <c r="B17" s="6" t="n">
        <v>-4685270</v>
      </c>
      <c r="C17" s="6" t="n">
        <v>-4126869</v>
      </c>
    </row>
    <row r="18">
      <c r="A18" s="3" t="inlineStr">
        <is>
          <t>CASH FLOWS FROM INVESTING ACTIVITIES:</t>
        </is>
      </c>
    </row>
    <row r="19">
      <c r="A19" s="4" t="inlineStr">
        <is>
          <t>Purchase of furniture and equipment</t>
        </is>
      </c>
      <c r="B19" s="6" t="n">
        <v>-840</v>
      </c>
      <c r="C19" s="6" t="n">
        <v>-8874</v>
      </c>
    </row>
    <row r="20">
      <c r="A20" s="4" t="inlineStr">
        <is>
          <t>Website development costs</t>
        </is>
      </c>
      <c r="B20" s="6" t="n">
        <v>-12000</v>
      </c>
      <c r="C20" s="6" t="n">
        <v>-82700</v>
      </c>
    </row>
    <row r="21">
      <c r="A21" s="4" t="inlineStr">
        <is>
          <t>Net cash used in investing activities</t>
        </is>
      </c>
      <c r="B21" s="6" t="n">
        <v>-12840</v>
      </c>
      <c r="C21" s="6" t="n">
        <v>-91574</v>
      </c>
    </row>
    <row r="22">
      <c r="A22" s="3" t="inlineStr">
        <is>
          <t>CASH FLOWS FROM FINANCING ACTIVITIES:</t>
        </is>
      </c>
    </row>
    <row r="23">
      <c r="A23" s="4" t="inlineStr">
        <is>
          <t>Proceeds from the sale of common stock, net of offering costs</t>
        </is>
      </c>
      <c r="B23" s="6" t="n">
        <v>1845791</v>
      </c>
      <c r="C23" s="6" t="n">
        <v>2612907</v>
      </c>
    </row>
    <row r="24">
      <c r="A24" s="4" t="inlineStr">
        <is>
          <t>Proceeds from the sale of preferred stock</t>
        </is>
      </c>
      <c r="B24" s="6" t="n">
        <v>2269975</v>
      </c>
      <c r="C24" s="6" t="n">
        <v>1639360</v>
      </c>
    </row>
    <row r="25">
      <c r="A25" s="4" t="inlineStr">
        <is>
          <t>Proceeds from long term debt</t>
        </is>
      </c>
      <c r="B25" s="6" t="n">
        <v>0</v>
      </c>
      <c r="C25" s="6" t="n">
        <v>165719</v>
      </c>
    </row>
    <row r="26">
      <c r="A26" s="4" t="inlineStr">
        <is>
          <t>Net cash provided by financing activities</t>
        </is>
      </c>
      <c r="B26" s="6" t="n">
        <v>4115766</v>
      </c>
      <c r="C26" s="6" t="n">
        <v>4417986</v>
      </c>
    </row>
    <row r="27">
      <c r="A27" s="4" t="inlineStr">
        <is>
          <t>Net (decrease) increase in cash</t>
        </is>
      </c>
      <c r="B27" s="6" t="n">
        <v>-582344</v>
      </c>
      <c r="C27" s="6" t="n">
        <v>199543</v>
      </c>
    </row>
    <row r="28">
      <c r="A28" s="4" t="inlineStr">
        <is>
          <t>Cash at beginning of year</t>
        </is>
      </c>
      <c r="B28" s="6" t="n">
        <v>645762</v>
      </c>
      <c r="C28" s="6" t="n">
        <v>446219</v>
      </c>
    </row>
    <row r="29">
      <c r="A29" s="4" t="inlineStr">
        <is>
          <t>Cash at end of year</t>
        </is>
      </c>
      <c r="B29" s="6" t="n">
        <v>63418</v>
      </c>
      <c r="C29" s="6" t="n">
        <v>645762</v>
      </c>
    </row>
    <row r="30">
      <c r="A30" s="3" t="inlineStr">
        <is>
          <t>SUPPLEMENTAL DISCLOSURE OF CASH FLOW INFORMATION:</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cash transactions:</t>
        </is>
      </c>
    </row>
    <row r="34">
      <c r="A34" s="4" t="inlineStr">
        <is>
          <t>Right-of-use asset obtained in exchange for operating lease liabilities</t>
        </is>
      </c>
      <c r="B34" s="6" t="n">
        <v>343330</v>
      </c>
      <c r="C34" s="4" t="inlineStr">
        <is>
          <t xml:space="preserve"> </t>
        </is>
      </c>
    </row>
    <row r="35">
      <c r="A35" s="4" t="inlineStr">
        <is>
          <t>Common stock issued to related party</t>
        </is>
      </c>
      <c r="B35" s="6" t="n">
        <v>0</v>
      </c>
      <c r="C35" s="6" t="n">
        <v>1000</v>
      </c>
    </row>
    <row r="36">
      <c r="A36" s="4" t="inlineStr">
        <is>
          <t>Decrease in note payable resulting from gain on forgiveness of note payable</t>
        </is>
      </c>
      <c r="B36" s="5" t="n">
        <v>-165719</v>
      </c>
      <c r="C3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MediXall Group, Inc. (the "Company
“or “MediXall”) was incorporated on December 21, 1998 under the laws of the State of Nevada under the name of IP Gate,
Inc. The Company had various name changes since, to reflect changes in the Company’s operating strategies. MediXall Group, Inc. (OTCQB:MDXL) is an innovation-driven
technology company purposefully designed and structured around delivering products and services to help consumers learn, decide, and pay
for healthcare in ways that complement relationships with trusted doctors. The mission of MediXall Group is to revolutionize the medical
industry--improve communication, provide better technology and support services, and provide more efficient, cost-effective healthcare
for the consumer. The Company generated minimal revenue in 2021 and no revenue in 2020 as its online healthcare platform is still in the
application and development stage. Further discussion on our operations, mission, and initiatives can be found in the Management’s
Discussion and Analysis section of this report. The Company has the following
wholly-owned subsidiaries: (1) IHL of Florida, Inc., which is dormant, (2) Medixall Financial Group, which is dormant, (3) Medixaid, Inc.,
and (4) MediXall.com, Inc., which were established to carry out the development and operation of our healthcare marketplace platform,
and (5) Health Karma, Inc. which was established in 2020 to increase functionality of the MediXall plat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Company had an accumulated deficit of $ 25,782,390 Sinc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December 31, 2021, the Company has issued 2,756,733 1,070,982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05:14Z</dcterms:created>
  <dcterms:modified xmlns:dcterms="http://purl.org/dc/terms/" xmlns:xsi="http://www.w3.org/2001/XMLSchema-instance" xsi:type="dcterms:W3CDTF">2022-04-19T20:05:14Z</dcterms:modified>
</cp:coreProperties>
</file>